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Revolving Credit Facility and B" sheetId="14" state="visible" r:id="rId14"/>
    <sheet xmlns:r="http://schemas.openxmlformats.org/officeDocument/2006/relationships" name="Equity (Notes)" sheetId="15" state="visible" r:id="rId15"/>
    <sheet xmlns:r="http://schemas.openxmlformats.org/officeDocument/2006/relationships" name="Share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Operating Segments and Geograph" sheetId="20" state="visible" r:id="rId20"/>
    <sheet xmlns:r="http://schemas.openxmlformats.org/officeDocument/2006/relationships" name="Legal Proceedings" sheetId="21" state="visible" r:id="rId21"/>
    <sheet xmlns:r="http://schemas.openxmlformats.org/officeDocument/2006/relationships" name="Recent Accounting Pronouncement" sheetId="22" state="visible" r:id="rId22"/>
    <sheet xmlns:r="http://schemas.openxmlformats.org/officeDocument/2006/relationships" name="Basis of Presentation and Sum23" sheetId="23" state="visible" r:id="rId23"/>
    <sheet xmlns:r="http://schemas.openxmlformats.org/officeDocument/2006/relationships" name="Inventories (Tables)" sheetId="24" state="visible" r:id="rId24"/>
    <sheet xmlns:r="http://schemas.openxmlformats.org/officeDocument/2006/relationships" name="Intangible Assets, Net (Tables)" sheetId="25" state="visible" r:id="rId25"/>
    <sheet xmlns:r="http://schemas.openxmlformats.org/officeDocument/2006/relationships" name="Accrued Expenses And Other Cu26" sheetId="26" state="visible" r:id="rId26"/>
    <sheet xmlns:r="http://schemas.openxmlformats.org/officeDocument/2006/relationships" name="Fair Value Measurements Fair Va" sheetId="27" state="visible" r:id="rId27"/>
    <sheet xmlns:r="http://schemas.openxmlformats.org/officeDocument/2006/relationships" name="Derivative Financial Instrume28" sheetId="28" state="visible" r:id="rId28"/>
    <sheet xmlns:r="http://schemas.openxmlformats.org/officeDocument/2006/relationships" name="Revolving Credit Facility and29" sheetId="29" state="visible" r:id="rId29"/>
    <sheet xmlns:r="http://schemas.openxmlformats.org/officeDocument/2006/relationships" name="Share Compensation (Tables)" sheetId="30" state="visible" r:id="rId30"/>
    <sheet xmlns:r="http://schemas.openxmlformats.org/officeDocument/2006/relationships" name="Income Taxes Income Taxes (Tabl"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Operating Segments and Geogra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Inventories (Details)" sheetId="37" state="visible" r:id="rId37"/>
    <sheet xmlns:r="http://schemas.openxmlformats.org/officeDocument/2006/relationships" name="Intangible Assets, Net (Summary" sheetId="38" state="visible" r:id="rId38"/>
    <sheet xmlns:r="http://schemas.openxmlformats.org/officeDocument/2006/relationships" name="Intangible Assets, Net (Schedul" sheetId="39" state="visible" r:id="rId39"/>
    <sheet xmlns:r="http://schemas.openxmlformats.org/officeDocument/2006/relationships" name="Intangible Assets, Net (Sched40" sheetId="40" state="visible" r:id="rId40"/>
    <sheet xmlns:r="http://schemas.openxmlformats.org/officeDocument/2006/relationships" name="Accrued Expenses And Other Cu41" sheetId="41" state="visible" r:id="rId41"/>
    <sheet xmlns:r="http://schemas.openxmlformats.org/officeDocument/2006/relationships" name="Fair Value Measurements - Sched"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Revolving Credit Facility and46" sheetId="46" state="visible" r:id="rId46"/>
    <sheet xmlns:r="http://schemas.openxmlformats.org/officeDocument/2006/relationships" name="Revolving Credit Facility and47" sheetId="47" state="visible" r:id="rId47"/>
    <sheet xmlns:r="http://schemas.openxmlformats.org/officeDocument/2006/relationships" name="Revolving Credit Facility and48" sheetId="48" state="visible" r:id="rId48"/>
    <sheet xmlns:r="http://schemas.openxmlformats.org/officeDocument/2006/relationships" name="Revolving Credit Facility and49" sheetId="49" state="visible" r:id="rId49"/>
    <sheet xmlns:r="http://schemas.openxmlformats.org/officeDocument/2006/relationships" name="Equity (Details)" sheetId="50" state="visible" r:id="rId50"/>
    <sheet xmlns:r="http://schemas.openxmlformats.org/officeDocument/2006/relationships" name="Share Compensation (Narrative) " sheetId="51" state="visible" r:id="rId51"/>
    <sheet xmlns:r="http://schemas.openxmlformats.org/officeDocument/2006/relationships" name="Share Compensation (Schedule of" sheetId="52" state="visible" r:id="rId52"/>
    <sheet xmlns:r="http://schemas.openxmlformats.org/officeDocument/2006/relationships" name="Share Compensation (Stock Optio" sheetId="53" state="visible" r:id="rId53"/>
    <sheet xmlns:r="http://schemas.openxmlformats.org/officeDocument/2006/relationships" name="Share Compensation (Stock Opt54" sheetId="54" state="visible" r:id="rId54"/>
    <sheet xmlns:r="http://schemas.openxmlformats.org/officeDocument/2006/relationships" name="Share Compensation (Schedule 55" sheetId="55" state="visible" r:id="rId55"/>
    <sheet xmlns:r="http://schemas.openxmlformats.org/officeDocument/2006/relationships" name="Share Compensation (Restricted " sheetId="56" state="visible" r:id="rId56"/>
    <sheet xmlns:r="http://schemas.openxmlformats.org/officeDocument/2006/relationships" name="Income Taxes (Summary of Tax Ex" sheetId="57" state="visible" r:id="rId57"/>
    <sheet xmlns:r="http://schemas.openxmlformats.org/officeDocument/2006/relationships" name="Income Taxes (Narrative) (Detai" sheetId="58" state="visible" r:id="rId58"/>
    <sheet xmlns:r="http://schemas.openxmlformats.org/officeDocument/2006/relationships" name="Earnings Per Share (Summary Of " sheetId="59" state="visible" r:id="rId59"/>
    <sheet xmlns:r="http://schemas.openxmlformats.org/officeDocument/2006/relationships" name="Earnings Per Share (Narrative)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Operating Segments and Geogra64" sheetId="64" state="visible" r:id="rId64"/>
    <sheet xmlns:r="http://schemas.openxmlformats.org/officeDocument/2006/relationships" name="Operating Segments and Geogra65" sheetId="65" state="visible" r:id="rId65"/>
    <sheet xmlns:r="http://schemas.openxmlformats.org/officeDocument/2006/relationships" name="Legal Proceedings (Details)" sheetId="66" state="visible" r:id="rId66"/>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7</t>
  </si>
  <si>
    <t>Apr. 28, 2017</t>
  </si>
  <si>
    <t>Document And Entity Information[Abstract]</t>
  </si>
  <si>
    <t>Document Type</t>
  </si>
  <si>
    <t>10-Q</t>
  </si>
  <si>
    <t>Amendment Flag</t>
  </si>
  <si>
    <t>false</t>
  </si>
  <si>
    <t>Document Period End Date</t>
  </si>
  <si>
    <t>Mar. 31,
		2017</t>
  </si>
  <si>
    <t>Document Fiscal Period Focus</t>
  </si>
  <si>
    <t>Q1</t>
  </si>
  <si>
    <t>Document Fiscal Year Focus</t>
  </si>
  <si>
    <t>Entity Registrant Name</t>
  </si>
  <si>
    <t>Crocs, Inc.</t>
  </si>
  <si>
    <t>Entity Central Index Key</t>
  </si>
  <si>
    <t>Current Fiscal Year End Date</t>
  </si>
  <si>
    <t>--12-31</t>
  </si>
  <si>
    <t>Entity Filer Category</t>
  </si>
  <si>
    <t>Large Accelerated Filer</t>
  </si>
  <si>
    <t>Common stock outstanding (shares)</t>
  </si>
  <si>
    <t>Trading Symbol</t>
  </si>
  <si>
    <t>crox</t>
  </si>
  <si>
    <t>Condensed Consolidated Statements Of Operations (Unaudited) - USD ($) $ in Thousands</t>
  </si>
  <si>
    <t>Mar. 31, 2016</t>
  </si>
  <si>
    <t>Income Statement [Abstract]</t>
  </si>
  <si>
    <t>Revenues</t>
  </si>
  <si>
    <t>Cost of sales</t>
  </si>
  <si>
    <t>Gross profit</t>
  </si>
  <si>
    <t>Selling, general and administrative expenses</t>
  </si>
  <si>
    <t>Income from operations</t>
  </si>
  <si>
    <t>Foreign currency gain (loss), net</t>
  </si>
  <si>
    <t>Interest income</t>
  </si>
  <si>
    <t>Interest expense</t>
  </si>
  <si>
    <t>Other income</t>
  </si>
  <si>
    <t>Income before income taxes</t>
  </si>
  <si>
    <t>Income tax expense</t>
  </si>
  <si>
    <t>Net income</t>
  </si>
  <si>
    <t>Dividends on Series A convertible preferred stock</t>
  </si>
  <si>
    <t>Dividend equivalents on Series A convertible preferred shares related to redemption value accretion and beneficial conversion feature</t>
  </si>
  <si>
    <t>Net income attributable to common stockholders</t>
  </si>
  <si>
    <t>Net income per common share:</t>
  </si>
  <si>
    <t>Basic (in dollars per share)</t>
  </si>
  <si>
    <t>Diluted (in dollars per share)</t>
  </si>
  <si>
    <t>Condensed Consolidated Statements Of Comprehensive Income (Unaudited) - USD ($) $ in Thousands</t>
  </si>
  <si>
    <t>Statement of Comprehensive Income [Abstract]</t>
  </si>
  <si>
    <t>Other comprehensive income:</t>
  </si>
  <si>
    <t>Foreign currency translation gain, net</t>
  </si>
  <si>
    <t>Total comprehensive income</t>
  </si>
  <si>
    <t>Condensed Consolidated Balance Sheets (Unaudited) - USD ($) $ in Thousands</t>
  </si>
  <si>
    <t>Dec. 31, 2016</t>
  </si>
  <si>
    <t>Current assets:</t>
  </si>
  <si>
    <t>Cash and cash equivalents</t>
  </si>
  <si>
    <t>Accounts receivable, net of allowances of $49,176 and $48,138, respectively</t>
  </si>
  <si>
    <t>Inventories</t>
  </si>
  <si>
    <t>Income tax receivable</t>
  </si>
  <si>
    <t>Other receivables</t>
  </si>
  <si>
    <t>Restricted cash - current</t>
  </si>
  <si>
    <t>Prepaid expenses and other assets</t>
  </si>
  <si>
    <t>Total current assets</t>
  </si>
  <si>
    <t>Property and equipment, net of accumulated depreciation of $92,643 and $88,603, respectively</t>
  </si>
  <si>
    <t>Intangible assets, net</t>
  </si>
  <si>
    <t>Goodwill</t>
  </si>
  <si>
    <t>Deferred tax assets, net</t>
  </si>
  <si>
    <t>Restricted cash</t>
  </si>
  <si>
    <t>Other assets</t>
  </si>
  <si>
    <t>Total assets</t>
  </si>
  <si>
    <t>Current liabilities:</t>
  </si>
  <si>
    <t>Accounts payable</t>
  </si>
  <si>
    <t>Accrued expenses and other liabilities</t>
  </si>
  <si>
    <t>Income taxes payable</t>
  </si>
  <si>
    <t>Current portion of borrowings and capital lease obligations</t>
  </si>
  <si>
    <t>Total current liabilities</t>
  </si>
  <si>
    <t>Long-term income tax payable</t>
  </si>
  <si>
    <t>Long-term capital lease obligations</t>
  </si>
  <si>
    <t>Other liabilities</t>
  </si>
  <si>
    <t>Total liabilities</t>
  </si>
  <si>
    <t>Commitments and contingencies</t>
  </si>
  <si>
    <t xml:space="preserve"> </t>
  </si>
  <si>
    <t>Series A convertible preferred stock, 1.0 million authorized, 0.2 million shares outstanding, liquidation preference $203 million</t>
  </si>
  <si>
    <t>Stockholders’ equity:</t>
  </si>
  <si>
    <t>Preferred stock, par value $0.001 per share, 4.0 million shares authorized, none outstanding</t>
  </si>
  <si>
    <t>Common stock, par value $0.001 per share, 94.4 million and 93.9 million issued, 74.1 million and 73.6 million shares outstanding, respectively</t>
  </si>
  <si>
    <t>Treasury stock, at cost, 20.3 million shares</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Accumulated depreciation</t>
  </si>
  <si>
    <t>Series A preferred shares authorized (shares)</t>
  </si>
  <si>
    <t>Series A preferred shares outstanding (shares)</t>
  </si>
  <si>
    <t>Series A preferred shares, liquidation preference</t>
  </si>
  <si>
    <t>Preferred shares, par value (in dollars per share)</t>
  </si>
  <si>
    <t>Preferred shares authorized (shares)</t>
  </si>
  <si>
    <t>Preferred shares outstanding (shares)</t>
  </si>
  <si>
    <t>Common shares, par value (in dollars per share)</t>
  </si>
  <si>
    <t>Common shares issued (shares)</t>
  </si>
  <si>
    <t>Common shares outstanding (shares)</t>
  </si>
  <si>
    <t>Treasury stock (shares)</t>
  </si>
  <si>
    <t>Condensed Consolidated Statements Of Cash Flows (Unaudited) - USD ($) $ in Thousands</t>
  </si>
  <si>
    <t>Cash flows from operating activities:</t>
  </si>
  <si>
    <t>Adjustments to reconcile net income to net cash provided by operating activities:</t>
  </si>
  <si>
    <t>Depreciation and amortization</t>
  </si>
  <si>
    <t>Unrealized (gain) loss on foreign exchange, net</t>
  </si>
  <si>
    <t>Share-based compensation</t>
  </si>
  <si>
    <t>Other non-cash items</t>
  </si>
  <si>
    <t>Changes in operating assets and liabilities:</t>
  </si>
  <si>
    <t>Accounts receivable, net of allowances</t>
  </si>
  <si>
    <t>Accounts payable, accrued expenses and other liabilities</t>
  </si>
  <si>
    <t>Cash used in operating activities</t>
  </si>
  <si>
    <t>Cash flows from investing activities:</t>
  </si>
  <si>
    <t>Cash paid for purchases of property and equipment</t>
  </si>
  <si>
    <t>Proceeds from disposal of property and equipment</t>
  </si>
  <si>
    <t>Cash paid for intangible assets</t>
  </si>
  <si>
    <t>Change in restricted cash</t>
  </si>
  <si>
    <t>Cash used in investing activities</t>
  </si>
  <si>
    <t>Cash flows from financing activities:</t>
  </si>
  <si>
    <t>Proceeds from bank borrowings</t>
  </si>
  <si>
    <t>Repayments of bank borrowings and capital lease obligations</t>
  </si>
  <si>
    <t>Dividends—Series A preferred stock</t>
  </si>
  <si>
    <t>Other</t>
  </si>
  <si>
    <t>Cash provided by (used in) financing activities</t>
  </si>
  <si>
    <t>Effect of exchange rate changes on cash</t>
  </si>
  <si>
    <t>Net change in cash and cash equivalents</t>
  </si>
  <si>
    <t>Cash and cash equivalents—beginning of period</t>
  </si>
  <si>
    <t>Cash and cash equivalents—end of period</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we," "us" or "our" includes Crocs, Inc. ("Crocs" or the "Company,") and its wholly-owned subsidiaries within our reportable operating segments and corporate operations. The Company is engaged in the design, development, manufacturing, worldwide marketing and distribution of casual lifestyle footwear and accessories for men, women, and children. We strive to be the global leader in the sale of molded footwear featuring fun, comfort, color, and functionality. Our reportable operating segments include: the Americas, operating in North and South America; Asia Pacific, operating throughout Asia, Australia, New Zealand, Africa and the Middle East; and Europe, operating throughout Europe and Russia. 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S. ("U.S. GAAP"). Such unaudited interim condensed consolidated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accounting principles generally accepted in the United States of America. These unaudited condensed consolidated interim financial statements should be read in conjunction with our Annual Report on Form 10-K for the year ended December 31, 2016 ("Annual Report"), and have been prepared on a consistent basis with the accounting policies described in Note 1 of the Notes to the Audited Consolidated Financial Statements ("Notes") included in our Annual Report. Our accounting policies did not change in the first quarter of 2017 , except for the new accounting pronouncements adopted as described in Note 2 — Recent Accounting Pronouncements. Seasonality of Business Due to the seasonal nature of our footwear, which is more heavily focused on styles suitable for warmer weather, the Company's business is typically affected by seasonal trends, with higher levels of wholesale sales in its first and second quarters and higher retail sales in its second and third quarters. In addition, our quarterly results of operations may fluctuate significantly as a result of other factors, including general economic conditions or consumer confidence. Accordingly, the Company's operating results and cash flows for the three-months ended March 31, 2017 are not necessarily indicative of the operating results and cash flows for any other quarter or for the full year. 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5.7% of the Company’s common stock as of March 31, 2017 . Two Blackstone representatives also serve on the Company’s board of directors (the “Board”). Certain Blackstone subsidiaries provide various services, including inventory count, cybersecurity and consulting, and workforce management services. The Company paid $0.1 million and $0.2 million for the three months ended March 31, 2017 and 2016, respectively for these services. Expenses related to these services are reported in ‘Selling, general and administrative expenses’ in the condensed consolidated statement of operations. Research, Design and Development Expenses Research, design and development expenses were $ 2.9 million and $ 2.7 million for the three months ended March 31, 2017 and 2016, respectively, and are reported in 'Selling, general and administrative expenses' in the condensed consolidated statements of operations. Advertising and Promotional Expenses Production costs of advertising and promotion costs are expensed when the advertising is first run. Advertising communication costs are expensed in the periods that the communications occur. Certain of the Company’s promotional expenses result from payments under endorsement contracts. Payments under endorsement contracts are expensed on a straight-line basis over the related annual contract terms. Prepaid advertising and promotional endorsement costs of $ 3.2 million and $4.5 million were included in other ‘Prepaids and other current assets’ in the condensed consolidated balance sheets at March 31, 2017 and December 31, 2016 , respectively. Total advertising, production, promotional and agency expenses were $12.0 million and $8.3 million for the three months ended March 31, 2017 and 2016 , respectively. Depreciation Expense Depreciation expense related to property, plant and equipment reported in ‘Cost of sales’ and ‘Selling, general and administrative expenses’ was: Three Months Ended March 31, 2017 2016 (in thousands) Selling, general and administrative expenses $ 3,191 $ 3,313 Cost of sales 553 387 Total depreciation expense $ 3,744 $ 3,700</t>
  </si>
  <si>
    <t>Summary Of Significant Accounting Policies</t>
  </si>
  <si>
    <t>Accounting Policies [Abstract]</t>
  </si>
  <si>
    <t>Recent Accounting Pronouncements</t>
  </si>
  <si>
    <t>RECENT ACCOUNTING PRONOUNCEMENTS New Accounting Pronouncement Adopted Inventory Measurement In July 2015, the Financial Accounting Standards Board ("FASB") issued authoritative guidance to measure in-scope inventory at the lower of cost or net realizable value. The Company adopted this guidance on January 1, 2017 on a prospective basis. The adoption did not have a significant effect on our consolidated financial position or results of operations. New Accounting Pronouncements Not Yet Adopted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is guidance is to be applied prospectively and becomes effective for annual reporting periods beginning after December 15, 2017, including interim periods within those periods. The Company is currently assessing the impact that adopting this new accounting standard will have on its consolidated financial statements. Statement of Cash Flows - Classification and Change in Cash In August 2016, the FASB issued authoritative guidance intended to clarify how entities should classify certain cash receipts and cash payments on the statement of cash flows. Further, in November 2016 , the FASB issued guidance requiring that restricted cash be included with cash and cash equivalents when reconciling the beginning-of-period and end-of-period total amounts shown on the statement of cash flows.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The Company is currently assessing the impact that adopting this new accounting standard will have on its consolidated financial statements. Prepaid Stored-Value Products In March 2016 , the FASB issued guidance related to the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At adoption, this update will be applied either using a modified retrospective transition method by means of a cumulative-effect adjustment to retained earnings as of the beginning of the fiscal year in which the guidance is effective or retrospectively to each period presented. The Company is currently assessing the adoption method and the impact that adopting this new accounting standard will have on its consolidated financial statements. Leases In February 2016 ,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annual periods, with early adoption permitted. The Company will adopt this guidance beginning with the quarterly reporting period ending March 31, 2019. The Company is evaluating the full impact this guidance will have on its consolidated financial statements, and expects that adoption will result in significant increases in lease related assets and liabilities on its consolidated balance sheet.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Upon adoption of the new standard, the use of either a full retrospective or cumulative effect transition method is permitted. In December 2016 , the Company established an implementation team and engaged external advisers to develop a multi-phase plan to assess the Company’s business and contracts, as well as any changes to accounting policies, processes or systems necessary to adopt the requirements of the new standard. The Company has completed an initial review of its revenue contracts and terms and is assessing how adoption of the new standard will affect its consolidated financial statements and disclosures, as well as the adoption method. The Company is continuing its evaluation of the impact of the accounting and disclosure changes, and method of adoption, on its business processes, controls and systems. The Company will provide additional information regarding expected effects on its consolidated financial statements and disclosures, and the transition method in subsequent quarterly reports. Other Pronouncements Other new pronouncements issued but not effective until after March 31, 2017 are not expected to have a material impact on the Company’s consolidated financial statements.</t>
  </si>
  <si>
    <t>Inventory Disclosure [Abstract]</t>
  </si>
  <si>
    <t xml:space="preserve"> INVENTORIES The following table summarizes inventories by major classification: March 31, December 31, (in thousands) Finished goods $ 174,430 $ 142,333 Raw materials 2,728 654 Work-in-progress 1,309 4,042 Total inventories $ 178,467 $ 147,029</t>
  </si>
  <si>
    <t>Intangible Assets, Net</t>
  </si>
  <si>
    <t>Goodwill and Intangible Assets Disclosure [Abstract]</t>
  </si>
  <si>
    <t>Goodwill &amp; Intangible Assets</t>
  </si>
  <si>
    <t>INTANGIBLE ASSETS, NET Intangible Assets, Net Other intangible assets consist of the following: March 31, 2017 December 31, 2016 Useful Life Gross Accum. Amortiz. Net Gross Accum. Amortiz. Net (Years) (in thousands) Intangible assets subject to amortization: Capitalized software 2 - 7 $ 143,812 $ (79,220 ) $ 64,592 $ 142,358 $ (74,530 ) $ 67,828 Patents, copyrights, and trademarks 6 - 25 6,489 (5,549 ) 940 6,438 (5,471 ) 967 Other 2,221 (2,221 ) — 2,855 (2,855 ) — Intangible assets not subject to amortization: In progress (1) 3,843 — 3,843 3,616 — 3,616 Trademarks and other 296 — 296 289 — 289 Total $ 156,661 $ (86,990 ) $ 69,671 $ 155,556 $ (82,856 ) $ 72,700 _________________________________________________________________ (1) Primarily capitalized software project costs under development. Estimated future annual amortization expense of intangible assets is: March 31, 2017 (in thousands) 2017 (remainder of year) $ 12,380 2018 14,736 2019 12,613 2020 10,085 2021 9,911 Thereafter 5,807 Total $ 65,532 Intangible Amortization Expense Intangibles amortization expense reported in the Company’s condensed consolidated statements of operations was as follows: Three Months Ended March 31, 2017 2016 (in thousands) Selling, general and administrative expenses $ 3,485 $ 3,561 Cost of sales 1,217 1,334 Total amortization expense $ 4,702 $ 4,895</t>
  </si>
  <si>
    <t>Accrued Expenses And Other Current Liabilities</t>
  </si>
  <si>
    <t>Payables and Accruals [Abstract]</t>
  </si>
  <si>
    <t>ACCRUED EXPENSES AND OTHER CURRENT LIABILITIES The following table summarizes accrued expenses and other current liabilities: March 31, December 31, (in thousands) Accrued compensation and benefits $ 18,690 $ 20,898 Fulfillment, freight, and duties 12,372 14,572 Professional services 10,257 10,900 Sales/use and value added tax payable 4,447 4,978 Accrued rent and occupancy 8,102 7,335 Royalties payable and deferred revenue 6,553 7,475 Other (1) 13,095 12,124 Total accrued expenses and other current liabilities $ 73,516 $ 78,282 _________________________________________________________________ (1) Includes current liabilities related to derivatives, Series A preferred stock dividends and legal settlements.</t>
  </si>
  <si>
    <t>Fair Value Measurements</t>
  </si>
  <si>
    <t>Fair Value Disclosures [Abstract]</t>
  </si>
  <si>
    <t>FAIR VALUE MEASUREMENTS Recurring Fair Value Measurements U.S. GAAP for fair value establishes a hierarchy that prioritizes fair value measurements based on the types of inputs used for the various valuation techniques (market approach, income approach and cost approach). The Company utilizes a combination of market and income approaches to value derivative instruments. The Company’s financial assets and liabilities are measured using inputs from the three levels of the fair value hierarchy. The three levels of the hierarchy are as follows: Level 1 Unadjusted quoted prices in active markets for identical assets and liabilities. Level 2 Unadjusted quoted prices in active markets for similar assets and liabilities; or Unadjusted quoted prices for identical or similar assets or liabilities in markets that are not active; or Inputs other than quoted prices that are observable for the asset or liability. Level 3 Unobservable inputs for the asset or liability. The financial assets and liabilities that are measured and recorded at fair value on a recurring basis consist of the Company's derivative instruments. The Company's derivative instruments are foreign currency forward exchange contracts. The Company manages credit risk of its derivative instruments on the basis of its net exposure with its counterparty and has elected to measure the fair value in the same manner. All of the Company's derivative instruments are classified as Level 2 and are reported within 'Accrued expenses and other liabilities' in the condensed consolidated balance sheets. There were no transfers between Level 1 or Level 2, nor were there any outstanding derivative instruments classified as Level 3 as of March 31, 2017 or December 31, 2016 . The fair value of the Company's derivative instruments was a liability of $1.3 million and $0.2 million at March 31, 2017 , and December 31, 2016 , respectively. See Note 7 — Derivative Financial Instruments for more information. The carrying amounts of the Company's cash and cash equivalents, accounts receivable, accounts payable and current accrued liabilities approximate their fair value as recorded due to the short-term maturity of these instruments. The Company's borrowing instruments are recorded at their carrying values in the condensed consolidated balance sheets, which may differ from their respective fair values. The fair values of the Company's notes payable outstanding approximate their carrying values at March 31, 2017 and December 31, 2016 based on interest rates currently available to the Company for similar borrowings. March 31, 2017 December 31, 2016 Carrying Value Fair Value Carrying Value Fair Value (in thousands) Borrowings and capital lease obligations $ 4,502 $ 4,502 $ 2,378 $ 2,378 Non-Financial Assets and Liabilities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The Company did not record impairment during the three months ended March 31, 2017 . During the three months ended March 31, 2016 , the Company recorded non-cash impairment of $ 0.2 million to reduce the carrying values of certain retail store assets to their estimated fair value. Impairments are reported in 'Selling, general and administrative expenses' in the Company's condensed consolidated statements of operations. The fair values of these assets were determined based on Level 3 measurements, including estimates of the amount and timing of future cash flows based upon historical experience, expected market conditions, and management's plans. Three Months Ended March 31, 2017 2016 (in thousands) Retail store asset impairment $ — $ 193</t>
  </si>
  <si>
    <t>Derivative Financial Instruments</t>
  </si>
  <si>
    <t>Derivative Instruments and Hedging Activities Disclosure [Abstract]</t>
  </si>
  <si>
    <t>DERIVATIVE FINANCIAL INSTRUMENTS The Company transacts business in various foreign countries and is therefore exposed to foreign currency exchange rate risk that impacts the reported U.S. Dollar amounts of revenues, costs, and certain foreign currency monetary assets and liabilities. In order to manage exposure to fluctuations in foreign currency and to reduce the volatility in earnings caused by fluctuations in foreign exchange rates, the Company enters into forward contracts to buy and sell foreign currency. By policy, the Company does not enter into these contracts for trading purposes or speculation. Counterparty default risk is considered low because the forward contracts that the Company enters into are over-the-counter instruments transacted with highly-rated financial institutions. The Company was not required and did not post collateral as of March 31, 2017 or December 31, 2016 . 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 (loss), net' in the condensed consolidated statements of operations. For the cash flow statement, the Company classifies cash flows from derivative instruments at settlement in the same category as the cash flows from the related hedged items within 'Cash used in operating activities'. Results of Derivative Activities The fair values of derivative assets and liabilities, net, which are reported in 'Accrued expenses and other liabilities' in the condensed consolidated balance sheets were: March 31, 2017 December 31, 2016 Derivative Assets Derivative Liabilities Derivative Assets Derivative Liabilities (in thousands) Foreign currency forward exchange contracts Level 1 $ — $ — $ — $ — Level 2 2,116 (3,410 ) 6,541 (6,698 ) Level 3 — — — — 2,116 (3,410 ) 6,541 (6,698 ) Netting of counterparty contracts (2,116 ) 2,116 (6,541 ) 6,541 Foreign currency forward contract derivative liabilities $ — $ (1,294 ) $ — $ (157 ) The notional amounts of outstanding foreign currency forward exchange contracts shown below report the total U.S. Dollar equivalent position and the net contract fair values for each foreign currency position. March 31, 2017 December 31, 2016 Notional Fair Value Notional Fair Value Japanese Yen $ 65,627 $ 64 $ 87,171 $ 4,180 Singapore Dollar 34,747 103 94,763 (2,611 ) Euro 55,018 (186 ) 71,228 (1,441 ) British Pound Sterling 18,727 — 14,332 (660 ) South Korean Won 17,739 (5 ) 8,278 407 Other currencies 67,310 (1,270 ) 52,449 (32 ) Total $ 259,168 $ (1,294 ) $ 328,221 $ (157 ) Latest maturity date April 2017 January 2016 Amounts reported in 'Foreign currency gain (loss), net' in the condensed consolidated statements of operations include both realized and unrealized gains/losses from foreign currency transactions and derivative contracts, and were as follows: Three Months Ended March 31, 2017 2016 (in thousands) Foreign currency transaction gain $ 3,211 $ 2,262 Foreign currency loss on foreign currency forward exchange contracts (2,935 ) (3,509 ) Foreign currency gain (loss), net $ 276 $ (1,247 )</t>
  </si>
  <si>
    <t>Revolving Credit Facility and Bank Borrowings</t>
  </si>
  <si>
    <t>Debt Disclosure [Abstract]</t>
  </si>
  <si>
    <t>REVOLVING CREDIT FACILITY AND BANK BORROWINGS The Company’s borrowings consist of: March 31, December 31, (in thousands) Senior revolving credit facility $ 3,500 $ — Notes payable 948 2,329 Capital lease obligations 54 49 Total borrowings and capital lease obligations 4,502 2,378 Less: Current portion of borrowings and capital lease obligations 4,459 2,338 Total long-term capital lease obligations $ 43 $ 40 Senior Revolving Credit Facility The Company's Senior Revolving Credit Facility (the "Facility"), as amended, provides for borrowings of up to $80 million through February 2021 . The Facility contains certain covenants that restrict certain actions by the Company under the Facility, including limitations on: (i) stock repurchases to $50 million per year, subject to certain restrictions; and (ii) capital expenditures and commitments to $50 million per year. The Facility also requires the Company to meet certain financial covenant ratios that become effective when total borrowings under the Facility, including letters of credit, exceed $20 million during certain periods or if the outstanding borrowings exceed the borrowing base. If the financial covenant ratios are in effect, the Company must maintain a minimum fixed charge coverage ratio of 1.10 to 1.00 , and a maximum leverage ratio of 2.00 to 1.00 . The weighted average interest rate on borrowings as of March 31, 2017 was 3.54% . As of March 31, 2017 , the Company was in compliance with all financial covenants. As of March 31, 2017 , the Company had outstanding letters of credit of $ 1.3 million , which reduce the amounts available for borrowing under the terms of the Facility. As of March 31, 2017 and December 31, 2016 , the Company had $ 75.2 million and $ 78.7 million , respectively, of available borrowing capacity under the Facility. Asia Revolving Credit Facility The Company’s revolving credit facility agreement (the "Asia Facility") with HSBC Bank (China) Company Limited, Shanghai Branch ("HSBC"), provides the Company uncommitted dual currency revolving loan facilities of up to 40.0 million Chinese Renminbi ("RMB"), or $5.8 million , with a combined facility limit of RMB 60.0 million , or $8.7 million . As of March 31, 2017 and December 31, 2016 , borrowings under the Asia Facility remained suspended at the discretion of HSBC. The Asia Facility will mature in February 2021 . Notes Payable Notes payable to finance the Company’s enterprise software system costs and certain insurance premiums incur interest at fixed rates ranging from 1.99% to 2.63% . The maturities of the Company's debt and capital lease obligations were: March 31, 2017 (in thousands) 2017 (remainder of year) $ 4,459 2018 13 2019 13 2020 12 2021 5 Total principal debt maturities 4,502 Less: current portion 4,459 Non-current portion $ 43</t>
  </si>
  <si>
    <t>Equity (Notes)</t>
  </si>
  <si>
    <t>Equity [Abstract]</t>
  </si>
  <si>
    <t>Equity</t>
  </si>
  <si>
    <t>EQUITY Common Stock The Company has one class of common stock with a par value of $0.001 per share. There are 250 million shares of common stock authorized for issuance. Holders of common stock are entitled to one vote per share on all matters presented to the stockholders. Common Stock Repurchase Program The Company did not repurchase any of its common stock during the three months ended March 31, 2017 or 2016 . As of March 31, 2017 , the Company had authorization to repurchase approximately $118.7 million of its common stock. Preferred Stock The Company has authorized and available for issuance 4.0 million shares of preferred stock. None of these preferred shares are issued or outstanding as of March 31, 2017 or December 31, 2016 . Series A Convertible Preferred Stock The Company is authorized to issue up to 1.0 million shares of Series A convertible preferred stock (“Series A Preferred Stock”), par value $0.001 per share, of which 0.2 million shares were issued to Blackstone and certain of its permitted transferees in January, 2014. The Series A Preferred Stock has a stated value of $1,000 per share. Participation Rights and Dividends Holders of the Series A Preferred Stock are entitled to receive dividends declared or paid on the Company’s common stock and are entitled to vote together with the holders of the Company’s common stock as a single class, in each case, on an as-converted basis. Holders of the Series A Preferred Stock also have certain limited special approval rights, including with respect to the issuance of pari passu or senior equity securities of the Company. The Series A Preferred Stock ranks senior to the Company's common stock with respect to rights to preferred dividends, liquidation, winding-up, and dissolution. Holders of Series A preferred stock are entitled to cumulative dividends payable quarterly in cash at a rate of 6% per annum. If the Company fails to make timely dividend payments, the dividend rate will increase to 8% per annum until such time as all accrued but unpaid dividends have been paid in full. As of March 31, 2017 and December 31, 2016 , the Company had accrued preferred dividends of $3.0 million , which are reported in ‘Accrued expenses and other liabilities' in the condensed consolidated balance sheets. These accrued dividends were paid in cash in April 2017 and January 2017, respectively. Conversion Rights of the Company and Blackstone The Series A Preferred Stock is convertible at the option of the holders at any time into shares of common stock at a conversion price of $14.50 per share, subject to adjustment for customary anti-dilution provisions. Beginning on or after January 27, 2017, provided the closing price of the Company's common stock has been equal to or greater than $29.00 for 20 consecutive trading days, the Company may elect to convert all or a portion of the Series A Preferred Stock into an equivalent number of shares of common stock. At March 31, 2017 , had the holders converted or the Company been entitled to exercise its conversion right, the Series A Preferred Stock would have been convertible into 13,793,100 shares of common stock. Redemption Rights of the Company and Blackstone The Company has the option to redeem the Series A Preferred Stock anytime on or after January 27, 2022 for 100% of the stated redemption value of $200 million plus all accrued and unpaid dividends. Blackstone has the option to cause the redemption of the Series A Preferred Stock any time after January 27, 2022 or upon a change in control. Further, upon certain change of control events, Blackstone can require the Company to repurchase the Series A Preferred Stock at 101% of the redemption value plus all accrued and unpaid dividends. The carrying value of the Series A Preferred Stock is accreted up to its $200 million redemption value on a straight-line basis through the redemption date.</t>
  </si>
  <si>
    <t>Share Compensation</t>
  </si>
  <si>
    <t>Disclosure of Compensation Related Costs, Share-based Payments [Abstract]</t>
  </si>
  <si>
    <t>SHARE COMPENSATION The Company’s stock-based compensation awards are issued under the 2015 Equity Incentive Plan (“2015 Plan”) and two predecessor plans, the 2005 Equity Incentive Plan and the 2007 Equity Incentive Plan. Any awards that expire or are forfeited become available for issuance under the 2015 Plan. Shares of common stock reserved and authorized for issuance at March 31, 2017 under all plans were 8,093,277 shares, subject to adjustment for future stock splits, stock dividends, and similar changes in capitalization. Refer to Notes 1 and 11 of the Company’s Annual Report for a detailed description of the Company’s stock-based compensation awards, including information related to grant date fair value, vesting terms, performance and other conditions. Share-based Compensation Expense Pre-tax share-based compensation expense reported in the Company’s condensed consolidated statements of operations was as follows: Three Months Ended March 31, 2017 2016 (in thousands) Cost of sales $ 89 $ 128 Selling, general and administrative expenses 2,522 2,698 Total stock compensation expense $ 2,611 $ 2,826 Due to the timing of annual grants, the price of the Company’s common stock and other factors, stock-based compensation expense recognized during the three months ended March 31, 2017 is not indicative of the level of compensation expense expected to be incurred for the full year. Stock Option Activity Stock option activity during the three months ended March 31, 2017 was: Number of Options Outstanding as of December 31, 2016 518,252 Granted — Exercised — Forfeited or expired (53,058 ) Outstanding as of March 31, 2017 465,194 As of March 31, 2017 , the Company had $0.2 million of total unrecognized share-based compensation expense related to unvested options, which is expected to be amortized over the remaining weighted average period of 1.6 years. The weighted average exercise price of vested options was $16.64 per share. Restricted Stock Awards and Restricted Stock Units Activity The Company grants time-based and performance-based Restricted Stock Awards (“RSA”) and Restricted Stock Units (“RSUs”). RSA and RSU activity during the three months ended March 31, 2017 was: Restricted Stock Awards Restricted Stock Units Shares Weighted Units Weighted Unvested at December 31, 2016 11,430 $ 10.28 3,855,368 $ 10.31 Granted — — 2,327,258 6.80 Vested (5,715 ) 10.28 (515,963 ) 10.84 Forfeited — — (1,105,226 ) 9.31 Unvested at March 31, 2017 5,715 $ 10.28 4,561,437 $ 8.70 RSAs vested during the three months ended March 31, 2017 consisted entirely of time-based awards. As of March 31, 2017 , unrecognized share-based compensation expense for RSAs was $0.1 million , which is expected to amortize over a remaining weighted average period of 0.2 years. RSUs vested during the three months ended March 31, 2017 consisted of 447,646 time-based awards and 68,317 performance-based awards. As of March 31, 2017 , unrecognized share-based compensation expense for time-based and performance-based awards was $15.8 million and $6.4 million respectively, and is expected to amortize over a remaining weighted average period of 1.9 years.</t>
  </si>
  <si>
    <t>Income Taxes</t>
  </si>
  <si>
    <t>Income Tax Disclosure [Abstract]</t>
  </si>
  <si>
    <t>INCOME TAXES Income tax expense and effective tax rates were as follows: Three Months Ended March 31, 2017 2016 Income before income taxes $ 15,948 $ 13,051 Income tax expense 4,938 2,905 Effective tax rate 31.0 % 22.1 % During the three months ended March 31, 2017 , the increase in effective tax rate, compared to the same period in 2016 , is primarily due to operating losses in certain jurisdictions where the Company is unable to record tax benefits because it has determined that it is not more likely than not that such tax benefits will be realized, as well as an increase in profitability in certain jurisdictions for which tax expense is recorded. The Company’s effective income tax rate, for each period presented, also differs from the federal U.S. statutory rate primarily due to differences in income tax rates between U.S. and foreign jurisdictions as well as book losses in certain jurisdictions for which tax benefits cannot be recognized. There were no significant or unusual discrete tax items during the quarter. The Company had unrecognized tax benefits of $5.2 million and $4.8 million at March 31, 2017 and December 31, 2016 , respectively, and the Company does not expect any significant changes in tax benefits in the next twelve months.</t>
  </si>
  <si>
    <t>Earnings Per Share</t>
  </si>
  <si>
    <t>Earnings Per Share [Abstract]</t>
  </si>
  <si>
    <t>EARNINGS PER SHARE Basic and diluted earnings per common share (“ EPS ”) for the three months ended March 31, 2017 and 2016 were as follows: Three Months Ended March 31, 2017 2016 (in thousands) Numerator: Net income attributable to common stockholders $ 7,155 $ 6,361 Less: adjustment for income allocated to participating securities (1,127 ) (1,010 ) Net income attributable to common stockholders - basic and diluted $ 6,028 $ 5,351 Denominator: Weighted average common shares outstanding - basic 73,810 73,087 Plus: dilutive effect of stock options and unvested restricted stock units 751 946 Weighted average common shares outstanding - diluted 74,561 74,033 Net income per common share: Basic $ 0.08 $ 0.07 Diluted $ 0.08 $ 0.07 Diluted EPS is calculated using the two-class method. For the three months ended March 31, 2017 and 2016 , 0.8 million and 1.9 million options and restricted stock units, respectively, were excluded from the calculation of diluted EPS under the two-class method because the effect was anti-dilutive. If converted, Series A preferred stock would represent approximately 15.7% of the Company's common stock outstanding, or 13.8 million additional common shares as of March 31, 2017 .</t>
  </si>
  <si>
    <t>Commitments And Contingencies</t>
  </si>
  <si>
    <t>Commitments and Contingencies Disclosure [Abstract]</t>
  </si>
  <si>
    <t>COMMITMENTS AND CONTINGENCIES Rental Commitments and Contingencies The Company rents retail store, office and warehouse space, vehicles, and equipment under operating leases expiring at various dates through 2033. Rent expense for leases with escalations or rent holidays is recognized on a straight-line basis over the lease term beginning on the lease inception date. Certain leases also provide for contingent rents, which are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Future minimum lease payments under operating leases were as follows: March 31, 2017 (in thousands) 2017 (remainder of year) $ 56,964 2018 65,734 2019 38,776 2020 27,173 2021 22,084 Thereafter 67,846 Total minimum lease payments $ 278,577 Minimum sublease rentals of $ 0.1 million under non-cancelable subleases and contingent rentals, which may be paid under certain retail leases on a basis of percentage of sales in excess of stipulated amounts, are excluded from the commitment schedule. Rent expense under operating leases was as follows: Three Months Ended March 31, 2017 2016 (in thousands) Minimum rentals (1) $ 20,786 $ 22,456 Contingent rentals 2,260 2,129 Less: Sublease rentals (37 ) (61 ) Total rent expense $ 23,009 $ 24,524 _________________________________________________________________ (1) Minimum rentals include all lease payments as well as fixed and variable common area maintenance, parking, and storage fees, which were approximately $2.6 million and $2.5 million during the three months ended March 31, 2017 and 2016 , respectively. Three Months Ended March 31, 2017 2016 (in thousands) Selling, general &amp; administrative expenses $ 20,090 $ 21,722 Cost of goods sold 2,919 2,802 Total $ 23,009 $ 24,524 Purchase Commitments Under the terms of an annual supply agreement, the Company guarantees payment for certain third-party manufacturer purchases of raw materials used in the manufacture of its products, up to a maximum of € 3.5 million (approximately $3.7 million as of March 31, 2017 ). As of March 31, 2017 the Company had firm purchase commitments with other third-party manufacturers of $ 94.6 million . Government Tax Audits The Company is regularly subject to, and is currently undergoing, audits by various tax authorities in the United States and several foreign jurisdictions, including customs duties, import and other taxes for prior tax years. See Note 15 — Legal Proceedings for additional information. Other During its normal course of business, the Company may make certain indemnities, commitments and guarantees under which it may be required to make payments in relation to certain matters. The Company cannot determine a range of estimated future payments and has not recorded any liability for indemnities, commitments and guarantees in the accompanying condensed consolidated balance sheets. See Note 15 — Legal Proceedings for further details regarding potential loss contingencies related to government tax audits and other current legal proceedings.</t>
  </si>
  <si>
    <t>Operating Segments and Geographic Information</t>
  </si>
  <si>
    <t>Segment Reporting [Abstract]</t>
  </si>
  <si>
    <t>OPERATING SEGMENTS AND GEOGRAPHIC INFORMATION The Company has three reportable operating segments based on the geographic nature of our operations: Americas, Asia Pacific, and Europe. In addition, the 'Other businesses' category aggregates insignificant operating segments that do not meet the reportable segment threshold, including manufacturing operations located in Mexico and Italy, and corporate operations. Each of the reportable operating segments derives its revenues from the sale of footwear and accessories to external customers. Revenues for 'Other businesses' include non-footwear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As such, reconciling items for segment operating income represent unallocated corporate and other expenses as well as inter-segment eliminations. The following tables set forth information related to reportable operating segments: Three Months Ended March 31, 2017 2016 (in thousands) Revenues: Americas $ 117,722 $ 124,130 Asia Pacific (1) 98,344 104,502 Europe 51,651 50,336 Total segment revenues 267,717 278,968 Other businesses 190 172 Total consolidated revenues $ 267,907 $ 279,140 Operating income: Americas $ 22,002 $ 16,576 Asia Pacific 26,726 25,851 Europe 12,274 6,523 Total segment income from operations 61,002 48,950 Reconciliation of total segment income from operations to income before income taxes: Other businesses (5,617 ) (6,074 ) Unallocated corporate and other (39,803 ) (28,633 ) Income from operations 15,582 14,243 Foreign currency gain (loss), net 276 (1,247 ) Interest income 150 216 Interest expense (184 ) (243 ) Other income 124 82 Income before income taxes $ 15,948 $ 13,051 Depreciation and amortization: Americas $ 1,345 $ 1,478 Asia Pacific 926 1,078 Europe 385 780 Total segment depreciation and amortization 2,656 3,336 Other businesses 1,746 1,710 Unallocated corporate and other 4,044 3,549 Total consolidated depreciation and amortization $ 8,446 $ 8,595 _________________________________________________________________ (1) In April and May 2017, we entered into agreements to transfer certain company-operated stores located in the Middle East and China to distributors.</t>
  </si>
  <si>
    <t>Legal Proceedings</t>
  </si>
  <si>
    <t>Legal proceedings</t>
  </si>
  <si>
    <t>LEGAL PROCEEDINGS The Company was subjected to an audit by U.S. Customs &amp; Border Protection ("CBP") in respect of the period from 2006 to 2010. In October 2013, CBP issued their final audit report. In that report CBP projected that unpaid duties totaling approximately $12.4 million were due for the period under review and recommended collection of the duties due. On April 20, 2017, CBP agreed to settle the matter and accepted the Company’s previously tendered payment of $7 million . This matter is now closed. The settlement has been reflected in the Company’s condensed financial statements as of March 31, 2017 . The Company was subjected to an audit by the Brazilian Federal Tax Authorities related to imports of footwear from China between 2010 and 2014. On January 13, 2015, the Company was notified about the issuance of assessments totaling approximately $4.6 million for the period January 2010 through May 2011. The Company has disputed these assessments and asserted defenses to the claims. On February 25, 2015, the Company received additional assessments totaling approximately $10.6 million related to the remainder of the audit period. The Company has also disputed these assessments and asserted defenses to these claims in administrative appeals, and is awaiting definitive resolution of those administrative appeals. In the event that the definitive resolution of these administrative appeals is adverse to the Company, the Company has recourse to further judicial processes, which would likely require the posting of a bond. It is anticipated that this matter will take up to two years to be fully resolved. It is not possible at this time to predict the outcome of this matter or to estimate a potential amount of loss, if any. For all other claims and other disputes, where the Company is able to estimate possible losses or a range of possible losses, the Company estimates that as of March 31, 2017 , it is reasonably possible that losses associated with these claims and other disputes could potentially exceed amounts accrued by the Company by up to $0.4 million , which is reported in the condensed consolidated balance sheet in 'Accrued expenses and other liabilities'.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financial position, results of operations or cash flows.</t>
  </si>
  <si>
    <t>Recent Accounting Pronouncements (Policies)</t>
  </si>
  <si>
    <t>Basis of Presentation</t>
  </si>
  <si>
    <t>Unless otherwise noted in this report, any description of "we," "us" or "our" includes Crocs, Inc. ("Crocs" or the "Company,") and its wholly-owned subsidiaries within our reportable operating segments and corporate operations. The Company is engaged in the design, development, manufacturing, worldwide marketing and distribution of casual lifestyle footwear and accessories for men, women, and children. We strive to be the global leader in the sale of molded footwear featuring fun, comfort, color, and functionality. Our reportable operating segments include: the Americas, operating in North and South America; Asia Pacific, operating throughout Asia, Australia, New Zealand, Africa and the Middle East; and Europe, operating throughout Europe and Russia.</t>
  </si>
  <si>
    <t>Principles of Consolidation</t>
  </si>
  <si>
    <t>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S. ("U.S. GAAP"). Such unaudited interim condensed consolidated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accounting principles generally accepted in the United States of America. These unaudited condensed consolidated interim financial statements should be read in conjunction with our Annual Report on Form 10-K for the year ended December 31, 2016 ("Annual Report"), and have been prepared on a consistent basis with the accounting policies described in Note 1 of the Notes to the Audited Consolidated Financial Statements ("Notes") included in our Annual Report. Our accounting policies did not change in the first quarter of 2017</t>
  </si>
  <si>
    <t>Seasonality of Business</t>
  </si>
  <si>
    <t>Seasonality of Business Due to the seasonal nature of our footwear, which is more heavily focused on styles suitable for warmer weather, the Company's business is typically affected by seasonal trends, with higher levels of wholesale sales in its first and second quarters and higher retail sales in its second and third quarters. In addition, our quarterly results of operations may fluctuate significantly as a result of other factors, including general economic conditions or consumer confidence. Accordingly, the Company's operating results and cash flows for the three-months ended March 31, 2017 are not necessarily indicative of the operating results and cash flows for any other quarter or for the full year.</t>
  </si>
  <si>
    <t>Transactions with Affiliates</t>
  </si>
  <si>
    <t>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5.7% of the Company’s common stock as of March 31, 2017 . Two Blackstone representatives also serve on the Company’s board of directors (the “Board”). Certain Blackstone subsidiaries provide various services, including inventory count, cybersecurity and consulting, and workforce management services. The Company paid $0.1 million and $0.2 million for the three months ended March 31, 2017 and 2016, respectively for these services. Expenses related to these services are reported in ‘Selling, general and administrative expenses’ in the condensed consolidated statement of operations.</t>
  </si>
  <si>
    <t>Research, Design and Development Expenses</t>
  </si>
  <si>
    <t>Research, Design and Development Expenses Research, design and development expenses were $ 2.9 million and $ 2.7 million for the three months ended March 31, 2017 and 2016, respectively, and are reported in 'Selling, general and administrative expenses' in the condensed consolidated statements of operations.</t>
  </si>
  <si>
    <t>Advertising and Promotional Expenses</t>
  </si>
  <si>
    <t xml:space="preserve">Advertising and Promotional Expenses Production costs of advertising and promotion costs are expensed when the advertising is first run. Advertising communication costs are expensed in the periods that the communications occur. Certain of the Company’s promotional expenses result from payments under endorsement contracts. Payments under endorsement contracts are expensed on a straight-line basis over the related annual contract terms. </t>
  </si>
  <si>
    <t>Recently Accounting Pronouncements</t>
  </si>
  <si>
    <t>New Accounting Pronouncement Adopted Inventory Measurement In July 2015, the Financial Accounting Standards Board ("FASB") issued authoritative guidance to measure in-scope inventory at the lower of cost or net realizable value. The Company adopted this guidance on January 1, 2017 on a prospective basis. The adoption did not have a significant effect on our consolidated financial position or results of operations. New Accounting Pronouncements Not Yet Adopted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is guidance is to be applied prospectively and becomes effective for annual reporting periods beginning after December 15, 2017, including interim periods within those periods. The Company is currently assessing the impact that adopting this new accounting standard will have on its consolidated financial statements. Statement of Cash Flows - Classification and Change in Cash In August 2016, the FASB issued authoritative guidance intended to clarify how entities should classify certain cash receipts and cash payments on the statement of cash flows. Further, in November 2016 , the FASB issued guidance requiring that restricted cash be included with cash and cash equivalents when reconciling the beginning-of-period and end-of-period total amounts shown on the statement of cash flows.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The Company is currently assessing the impact that adopting this new accounting standard will have on its consolidated financial statements. Prepaid Stored-Value Products In March 2016 , the FASB issued guidance related to the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At adoption, this update will be applied either using a modified retrospective transition method by means of a cumulative-effect adjustment to retained earnings as of the beginning of the fiscal year in which the guidance is effective or retrospectively to each period presented. The Company is currently assessing the adoption method and the impact that adopting this new accounting standard will have on its consolidated financial statements. Leases In February 2016 ,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annual periods, with early adoption permitted. The Company will adopt this guidance beginning with the quarterly reporting period ending March 31, 2019. The Company is evaluating the full impact this guidance will have on its consolidated financial statements, and expects that adoption will result in significant increases in lease related assets and liabilities on its consolidated balance sheet.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Upon adoption of the new standard, the use of either a full retrospective or cumulative effect transition method is permitted. In December 2016 , the Company established an implementation team and engaged external advisers to develop a multi-phase plan to assess the Company’s business and contracts, as well as any changes to accounting policies, processes or systems necessary to adopt the requirements of the new standard. The Company has completed an initial review of its revenue contracts and terms and is assessing how adoption of the new standard will affect its consolidated financial statements and disclosures, as well as the adoption method. The Company is continuing its evaluation of the impact of the accounting and disclosure changes, and method of adoption, on its business processes, controls and systems. The Company will provide additional information regarding expected effects on its consolidated financial statements and disclosures, and the transition method in subsequent quarterly reports. Other Pronouncements Other new pronouncements issued but not effective until after March 31, 2017 are not expected to have a material impact on the Company’s consolidated financial statements.</t>
  </si>
  <si>
    <t>Derivatives Financial Instruments</t>
  </si>
  <si>
    <t>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 (loss), net' in the condensed consolidated statements of operations. For the cash flow statement, the Company classifies cash flows from derivative instruments at settlement in the same category as the cash flows from the related hedged items within 'Cash used in operating activities'.</t>
  </si>
  <si>
    <t>Basis of Presentation and Summary of Significant Accounting Policies Basis of Presentation and Summary of Significant Accounting Policies (Tables)</t>
  </si>
  <si>
    <t>Schedule of Depreciation Expense</t>
  </si>
  <si>
    <t>Depreciation expense related to property, plant and equipment reported in ‘Cost of sales’ and ‘Selling, general and administrative expenses’ was: Three Months Ended March 31, 2017 2016 (in thousands) Selling, general and administrative expenses $ 3,191 $ 3,313 Cost of sales 553 387 Total depreciation expense $ 3,744 $ 3,700</t>
  </si>
  <si>
    <t>Inventories (Tables)</t>
  </si>
  <si>
    <t>Schedule of Inventories</t>
  </si>
  <si>
    <t>The following table summarizes inventories by major classification: March 31, December 31, (in thousands) Finished goods $ 174,430 $ 142,333 Raw materials 2,728 654 Work-in-progress 1,309 4,042 Total inventories $ 178,467 $ 147,029</t>
  </si>
  <si>
    <t>Intangible Assets, Net (Tables)</t>
  </si>
  <si>
    <t>Schedule of Goodwill &amp; Intangible Assets</t>
  </si>
  <si>
    <t>Other intangible assets consist of the following: March 31, 2017 December 31, 2016 Useful Life Gross Accum. Amortiz. Net Gross Accum. Amortiz. Net (Years) (in thousands) Intangible assets subject to amortization: Capitalized software 2 - 7 $ 143,812 $ (79,220 ) $ 64,592 $ 142,358 $ (74,530 ) $ 67,828 Patents, copyrights, and trademarks 6 - 25 6,489 (5,549 ) 940 6,438 (5,471 ) 967 Other 2,221 (2,221 ) — 2,855 (2,855 ) — Intangible assets not subject to amortization: In progress (1) 3,843 — 3,843 3,616 — 3,616 Trademarks and other 296 — 296 289 — 289 Total $ 156,661 $ (86,990 ) $ 69,671 $ 155,556 $ (82,856 ) $ 72,700 _________________________________________________________________ (1) Primarily capitalized software project costs under development.</t>
  </si>
  <si>
    <t>Schedule of Future Amortization of Intangible Assets</t>
  </si>
  <si>
    <t>Estimated future annual amortization expense of intangible assets is: March 31, 2017 (in thousands) 2017 (remainder of year) $ 12,380 2018 14,736 2019 12,613 2020 10,085 2021 9,911 Thereafter 5,807 Total $ 65,532</t>
  </si>
  <si>
    <t>Intangible Amortization Expense</t>
  </si>
  <si>
    <t>Intangibles amortization expense reported in the Company’s condensed consolidated statements of operations was as follows: Three Months Ended March 31, 2017 2016 (in thousands) Selling, general and administrative expenses $ 3,485 $ 3,561 Cost of sales 1,217 1,334 Total amortization expense $ 4,702 $ 4,895</t>
  </si>
  <si>
    <t>Accrued Expenses And Other Current Liabilities (Tables)</t>
  </si>
  <si>
    <t>Schedule of Accrued Expenses &amp; Other Current Liabilities</t>
  </si>
  <si>
    <t>The following table summarizes accrued expenses and other current liabilities: March 31, December 31, (in thousands) Accrued compensation and benefits $ 18,690 $ 20,898 Fulfillment, freight, and duties 12,372 14,572 Professional services 10,257 10,900 Sales/use and value added tax payable 4,447 4,978 Accrued rent and occupancy 8,102 7,335 Royalties payable and deferred revenue 6,553 7,475 Other (1) 13,095 12,124 Total accrued expenses and other current liabilities $ 73,516 $ 78,282 _________________________________________________________________ (1) Includes current liabilities related to derivatives, Series A preferred stock dividends and legal</t>
  </si>
  <si>
    <t>Fair Value Measurements Fair Value Measurements (Tables)</t>
  </si>
  <si>
    <t>Fair Value of Company's Notes Payable</t>
  </si>
  <si>
    <t>The fair values of the Company's notes payable outstanding approximate their carrying values at March 31, 2017 and December 31, 2016 based on interest rates currently available to the Company for similar borrowings. March 31, 2017 December 31, 2016 Carrying Value Fair Value Carrying Value Fair Value (in thousands) Borrowings and capital lease obligations $ 4,502 $ 4,502 $ 2,378 $ 2,378</t>
  </si>
  <si>
    <t>Fair Value of Company's Non-financial Assets</t>
  </si>
  <si>
    <t xml:space="preserve"> The fair values of these assets were determined based on Level 3 measurements, including estimates of the amount and timing of future cash flows based upon historical experience, expected market conditions, and management's plans. Three Months Ended March 31, 2017 2016 (in thousands) Retail store asset impairment $ — $ 193</t>
  </si>
  <si>
    <t>Derivative Financial Instruments (Tables)</t>
  </si>
  <si>
    <t>Schedule of Fair Values of Derivative Assets and Liabilities</t>
  </si>
  <si>
    <t>The fair values of derivative assets and liabilities, net, which are reported in 'Accrued expenses and other liabilities' in the condensed consolidated balance sheets were: March 31, 2017 December 31, 2016 Derivative Assets Derivative Liabilities Derivative Assets Derivative Liabilities (in thousands) Foreign currency forward exchange contracts Level 1 $ — $ — $ — $ — Level 2 2,116 (3,410 ) 6,541 (6,698 ) Level 3 — — — — 2,116 (3,410 ) 6,541 (6,698 ) Netting of counterparty contracts (2,116 ) 2,116 (6,541 ) 6,541 Foreign currency forward contract derivative liabilities $ — $ (1,294 ) $ — $ (157 )</t>
  </si>
  <si>
    <t>Summary of Derivative Financial Instruments Notional Amounts on Outstanding Positions</t>
  </si>
  <si>
    <t xml:space="preserve">The notional amounts of outstanding foreign currency forward exchange contracts shown below report the total U.S. Dollar equivalent position and the net contract fair values for each foreign currency position. March 31, 2017 December 31, 2016 Notional Fair Value Notional Fair Value Japanese Yen $ 65,627 $ 64 $ 87,171 $ 4,180 Singapore Dollar 34,747 103 94,763 (2,611 ) Euro 55,018 (186 ) 71,228 (1,441 ) British Pound Sterling 18,727 — 14,332 (660 ) South Korean Won 17,739 (5 ) 8,278 407 Other currencies 67,310 (1,270 ) 52,449 (32 ) Total $ 259,168 $ (1,294 ) $ 328,221 $ (157 ) Latest maturity date April 2017 January 2016 </t>
  </si>
  <si>
    <t>Schedule of Gains / Losses from Foreign Currency Transactions and Derivative Contracts</t>
  </si>
  <si>
    <t>Amounts reported in 'Foreign currency gain (loss), net' in the condensed consolidated statements of operations include both realized and unrealized gains/losses from foreign currency transactions and derivative contracts, and were as follows: Three Months Ended March 31, 2017 2016 (in thousands) Foreign currency transaction gain $ 3,211 $ 2,262 Foreign currency loss on foreign currency forward exchange contracts (2,935 ) (3,509 ) Foreign currency gain (loss), net $ 276 $ (1,247 )</t>
  </si>
  <si>
    <t>Revolving Credit Facility and Bank Borrowings (Tables)</t>
  </si>
  <si>
    <t>Components Of Our Consolidated Debt And Capital Lease Obligations</t>
  </si>
  <si>
    <t>The Company’s borrowings consist of: March 31, December 31, (in thousands) Senior revolving credit facility $ 3,500 $ — Notes payable 948 2,329 Capital lease obligations 54 49 Total borrowings and capital lease obligations 4,502 2,378 Less: Current portion of borrowings and capital lease obligations 4,459 2,338 Total long-term capital lease obligations $ 43 $ 40</t>
  </si>
  <si>
    <t>Maturities of Debt Obligation</t>
  </si>
  <si>
    <t>The maturities of the Company's debt and capital lease obligations were: March 31, 2017 (in thousands) 2017 (remainder of year) $ 4,459 2018 13 2019 13 2020 12 2021 5 Total principal debt maturities 4,502 Less: current portion 4,459 Non-current portion $ 43</t>
  </si>
  <si>
    <t>Share Compensation (Tables)</t>
  </si>
  <si>
    <t>Schedule of Share-based Compensation Expense</t>
  </si>
  <si>
    <t>Pre-tax share-based compensation expense reported in the Company’s condensed consolidated statements of operations was as follows: Three Months Ended March 31, 2017 2016 (in thousands) Cost of sales $ 89 $ 128 Selling, general and administrative expenses 2,522 2,698 Total stock compensation expense $ 2,611 $ 2,826</t>
  </si>
  <si>
    <t>Stock Option Activity</t>
  </si>
  <si>
    <t>Stock option activity during the three months ended March 31, 2017 was: Number of Options Outstanding as of December 31, 2016 518,252 Granted — Exercised — Forfeited or expired (53,058 ) Outstanding as of March 31, 2017 465,194</t>
  </si>
  <si>
    <t>Schedule Of Restricted Stock Award And Restricted Stock Unit Activity</t>
  </si>
  <si>
    <t>RSA and RSU activity during the three months ended March 31, 2017 was: Restricted Stock Awards Restricted Stock Units Shares Weighted Units Weighted Unvested at December 31, 2016 11,430 $ 10.28 3,855,368 $ 10.31 Granted — — 2,327,258 6.80 Vested (5,715 ) 10.28 (515,963 ) 10.84 Forfeited — — (1,105,226 ) 9.31 Unvested at March 31, 2017 5,715 $ 10.28 4,561,437 $ 8.70</t>
  </si>
  <si>
    <t>Income Taxes Income Taxes (Tables)</t>
  </si>
  <si>
    <t>Summary of Tax Expense and Effective Tax Rates</t>
  </si>
  <si>
    <t>Income tax expense and effective tax rates were as follows: Three Months Ended March 31, 2017 2016 Income before income taxes $ 15,948 $ 13,051 Income tax expense 4,938 2,905 Effective tax rate 31.0 % 22.1 %</t>
  </si>
  <si>
    <t>Earnings Per Share (Tables)</t>
  </si>
  <si>
    <t>Summary Of Basic And Diluted Earnings Per Share</t>
  </si>
  <si>
    <t>Basic and diluted earnings per common share (“ EPS ”) for the three months ended March 31, 2017 and 2016 were as follows: Three Months Ended March 31, 2017 2016 (in thousands) Numerator: Net income attributable to common stockholders $ 7,155 $ 6,361 Less: adjustment for income allocated to participating securities (1,127 ) (1,010 ) Net income attributable to common stockholders - basic and diluted $ 6,028 $ 5,351 Denominator: Weighted average common shares outstanding - basic 73,810 73,087 Plus: dilutive effect of stock options and unvested restricted stock units 751 946 Weighted average common shares outstanding - diluted 74,561 74,033 Net income per common share: Basic $ 0.08 $ 0.07 Diluted $ 0.08 $ 0.07</t>
  </si>
  <si>
    <t>Commitments And Contingencies (Tables)</t>
  </si>
  <si>
    <t>Future Minimum Lease Payments Under Operating Leases</t>
  </si>
  <si>
    <t>Future minimum lease payments under operating leases were as follows: March 31, 2017 (in thousands) 2017 (remainder of year) $ 56,964 2018 65,734 2019 38,776 2020 27,173 2021 22,084 Thereafter 67,846 Total minimum lease payments $ 278,577</t>
  </si>
  <si>
    <t>Operating Lease Rental Expense</t>
  </si>
  <si>
    <t>Rent expense under operating leases was as follows: Three Months Ended March 31, 2017 2016 (in thousands) Minimum rentals (1) $ 20,786 $ 22,456 Contingent rentals 2,260 2,129 Less: Sublease rentals (37 ) (61 ) Total rent expense $ 23,009 $ 24,524 _________________________________________________________________ (1) Minimum rentals include all lease payments as well as fixed and variable common area maintenance, parking, and storage fees, which were approximately $2.6 million and $2.5 million during the three months ended March 31, 2017 and 2016 , respectively. Three Months Ended March 31, 2017 2016 (in thousands) Selling, general &amp; administrative expenses $ 20,090 $ 21,722 Cost of goods sold 2,919 2,802 Total $ 23,009 $ 24,524</t>
  </si>
  <si>
    <t>Operating Segments and Geographic Information (Tables)</t>
  </si>
  <si>
    <t>Information Related to Reportable Operating Segments</t>
  </si>
  <si>
    <t xml:space="preserve"> Three Months Ended March 31, 2017 2016 (in thousands) Revenues: Americas $ 117,722 $ 124,130 Asia Pacific (1) 98,344 104,502 Europe 51,651 50,336 Total segment revenues 267,717 278,968 Other businesses 190 172 Total consolidated revenues $ 267,907 $ 279,140 Operating income: Americas $ 22,002 $ 16,576 Asia Pacific 26,726 25,851 Europe 12,274 6,523 Total segment income from operations 61,002 48,950 Reconciliation of total segment income from operations to income before income taxes: Other businesses (5,617 ) (6,074 ) Unallocated corporate and other (39,803 ) (28,633 ) Income from operations 15,582 14,243 Foreign currency gain (loss), net 276 (1,247 ) Interest income 150 216 Interest expense (184 ) (243 ) Other income 124 82 Income before income taxes $ 15,948 $ 13,051 Depreciation and amortization: Americas $ 1,345 $ 1,478 Asia Pacific 926 1,078 Europe 385 780 Total segment depreciation and amortization 2,656 3,336 Other businesses 1,746 1,710 Unallocated corporate and other 4,044 3,549 Total consolidated depreciation and amortization $ 8,446 $ 8,595 _________________________________________________________________ (1) In April and May 2017, we entered into agreements to transfer certain company-operated stores located in the Middle East and China to distributors.</t>
  </si>
  <si>
    <t>Basis of Presentation and Summary of Significant Accounting Policies (Details) - USD ($) $ in Millions</t>
  </si>
  <si>
    <t>Related Party Transaction [Line Items]</t>
  </si>
  <si>
    <t>Research, design and development expense</t>
  </si>
  <si>
    <t>Prepaid advertising and promotional endorsement costs</t>
  </si>
  <si>
    <t>Advertising, production, promotion and agency expense</t>
  </si>
  <si>
    <t>Series A Preferred Stock [Member]</t>
  </si>
  <si>
    <t>Percentage of common stock if-converted Series A preferred stock (percent)</t>
  </si>
  <si>
    <t>15.70%</t>
  </si>
  <si>
    <t>Blackstone [Member]</t>
  </si>
  <si>
    <t>Paid for services received</t>
  </si>
  <si>
    <t>Basis of Presentation and Summary of Significant Accounting Policies - Schedule of Depreciation Expense (Details) - USD ($) $ in Thousands</t>
  </si>
  <si>
    <t>Property, Plant and Equipment [Line Items]</t>
  </si>
  <si>
    <t>Total depreciation expense</t>
  </si>
  <si>
    <t>Selling, General and Administrative Expenses [Member]</t>
  </si>
  <si>
    <t>Cost of Sales [Member]</t>
  </si>
  <si>
    <t>Inventories (Details) - USD ($) $ in Thousands</t>
  </si>
  <si>
    <t>Finished goods</t>
  </si>
  <si>
    <t>Raw materials</t>
  </si>
  <si>
    <t>Work-in-progress</t>
  </si>
  <si>
    <t>Total inventories</t>
  </si>
  <si>
    <t>Intangible Assets, Net (Summary of Intangible Assets) (Details) - USD ($) $ in Thousands</t>
  </si>
  <si>
    <t>Finite-Lived Intangible Assets [Line Items]</t>
  </si>
  <si>
    <t>Accumulated amortization</t>
  </si>
  <si>
    <t>Net Carrying Amount, Finite-Lived Intangible Assets</t>
  </si>
  <si>
    <t>Intangible assets, gross</t>
  </si>
  <si>
    <t>Capitalized Software [Member]</t>
  </si>
  <si>
    <t>Gross Carrying Amount, Finite-Lived Intangible Assets</t>
  </si>
  <si>
    <t>Patents, Copyrights And Trademarks [Member]</t>
  </si>
  <si>
    <t>Other [Member]</t>
  </si>
  <si>
    <t>In Progress [Member]</t>
  </si>
  <si>
    <t>Indefinite-lived intangible assets</t>
  </si>
  <si>
    <t>Trademarks and Other [Member]</t>
  </si>
  <si>
    <t>Minimum [Member] | Capitalized Software [Member]</t>
  </si>
  <si>
    <t>Useful life</t>
  </si>
  <si>
    <t>2 years</t>
  </si>
  <si>
    <t>Minimum [Member] | Patents, Copyrights And Trademarks [Member]</t>
  </si>
  <si>
    <t>6 years</t>
  </si>
  <si>
    <t>Maximum [Member] | Capitalized Software [Member]</t>
  </si>
  <si>
    <t>7 years</t>
  </si>
  <si>
    <t>Maximum [Member] | Patents, Copyrights And Trademarks [Member]</t>
  </si>
  <si>
    <t>25 years</t>
  </si>
  <si>
    <t>Intangible Assets, Net (Schedule Of Future Amortization Of Intangible Assets) (Details) $ in Thousands</t>
  </si>
  <si>
    <t>Mar. 31, 2017USD ($)</t>
  </si>
  <si>
    <t>2017 (remainder of year)</t>
  </si>
  <si>
    <t>Thereafter</t>
  </si>
  <si>
    <t>Intangible Assets, Net (Schedule of Intangible Asset Amortization Expense) (Details) - USD ($) $ in Thousands</t>
  </si>
  <si>
    <t>Amortization expense</t>
  </si>
  <si>
    <t>Accrued Expenses And Other Current Liabilities (Schedule Of Accrued Expenses &amp; Other Current Liabilities) (Details) - USD ($) $ in Thousands</t>
  </si>
  <si>
    <t>Accrued compensation and benefits</t>
  </si>
  <si>
    <t>Fulfillment, freight, and duties</t>
  </si>
  <si>
    <t>Professional services</t>
  </si>
  <si>
    <t>Sales/use and value added tax payable</t>
  </si>
  <si>
    <t>Accrued rent and occupancy</t>
  </si>
  <si>
    <t>Royalties payable and deferred revenue</t>
  </si>
  <si>
    <t>Total accrued expenses and other current liabilities</t>
  </si>
  <si>
    <t>Fair Value Measurements - Schedule of Assets and Liabilities at Fair Value (Details) - USD ($)</t>
  </si>
  <si>
    <t>Fair Value, Assets and Liabilities Measured on Recurring and Nonrecurring Basis [Line Items]</t>
  </si>
  <si>
    <t>Asset impairment charges</t>
  </si>
  <si>
    <t>Level 3 [Member]</t>
  </si>
  <si>
    <t>Retail store asset impairment</t>
  </si>
  <si>
    <t>Fair Value, Measurements, Recurring [Member]</t>
  </si>
  <si>
    <t>Fair value of Company's derivative instruments</t>
  </si>
  <si>
    <t>Carrying Value [Member]</t>
  </si>
  <si>
    <t>Borrowings and capital lease obligations</t>
  </si>
  <si>
    <t>Fair Value [Member]</t>
  </si>
  <si>
    <t>Derivative Financial Instruments (Fair Value of Derivative Assets and Liabilities) (Details) - USD ($) $ in Thousands</t>
  </si>
  <si>
    <t>Foreign Currency Derivatives [Abstract]</t>
  </si>
  <si>
    <t>Derivative asset</t>
  </si>
  <si>
    <t>Derivative liability</t>
  </si>
  <si>
    <t>Forward foreign currency contract derivative liabilities</t>
  </si>
  <si>
    <t>Level 1 [Member]</t>
  </si>
  <si>
    <t>Level 2 [Member]</t>
  </si>
  <si>
    <t>Derivative Financial Instruments (Summary Of Derivative Financial Instruments Notional Amounts On Outstanding Positions) (Details) - USD ($) $ in Thousands</t>
  </si>
  <si>
    <t>Derivatives, Fair Value [Line Items]</t>
  </si>
  <si>
    <t>Total notional value</t>
  </si>
  <si>
    <t>Derivative fair value</t>
  </si>
  <si>
    <t>Japanese Yen [Member]</t>
  </si>
  <si>
    <t>Singapore Dollar [Member]</t>
  </si>
  <si>
    <t>Euro [Member]</t>
  </si>
  <si>
    <t>British Pound Sterling [Member]</t>
  </si>
  <si>
    <t>South Korean Won [Member]</t>
  </si>
  <si>
    <t>Other Currencies [Member]</t>
  </si>
  <si>
    <t>Derivative Financial Instruments (Gains / Losses on Foreign Currency Derivatives) (Details) - USD ($) $ in Thousands</t>
  </si>
  <si>
    <t>Foreign currency transaction (gain) loss</t>
  </si>
  <si>
    <t>Foreign currency loss on forward foreign currency exchange contracts</t>
  </si>
  <si>
    <t>Foreign currency (gain) loss, net</t>
  </si>
  <si>
    <t>Revolving Credit Facility and Bank Borrowings (Components Of Our Consolidated Debt And Capital Lease Obligations) (Details) - USD ($) $ in Thousands</t>
  </si>
  <si>
    <t>Debt Instrument [Line Items]</t>
  </si>
  <si>
    <t>Capital lease obligations</t>
  </si>
  <si>
    <t>Total borrowings and capital lease obligations</t>
  </si>
  <si>
    <t>Less: current portion</t>
  </si>
  <si>
    <t>Non-current portion</t>
  </si>
  <si>
    <t>Notes Payable [Member]</t>
  </si>
  <si>
    <t>Total debt obligations</t>
  </si>
  <si>
    <t>Revolving Credit Facility [Member] | Senior Revolving Credit Facility [Member]</t>
  </si>
  <si>
    <t>Revolving Credit Facility and Bank Borrowings (Revolving Credit Facilities and Notes Payable) (Details)</t>
  </si>
  <si>
    <t>Mar. 31, 2017CNY (¥)</t>
  </si>
  <si>
    <t>Dec. 31, 2016USD ($)</t>
  </si>
  <si>
    <t>Line of Credit Facility [Line Items]</t>
  </si>
  <si>
    <t>Amount allowed for repurchase under Amendment</t>
  </si>
  <si>
    <t>Senior Revolving Credit Facility [Member]</t>
  </si>
  <si>
    <t>Outstanding borrowing threshold for covenant restrictions</t>
  </si>
  <si>
    <t>Outstanding letters of credit</t>
  </si>
  <si>
    <t>Enterprise Software System Financing [Member] | Minimum [Member] | Notes Payable [Member]</t>
  </si>
  <si>
    <t>Notes payable stated interest rate (percent)</t>
  </si>
  <si>
    <t>1.99%</t>
  </si>
  <si>
    <t>Enterprise Software System Financing [Member] | Maximum [Member] | Notes Payable [Member]</t>
  </si>
  <si>
    <t>2.63%</t>
  </si>
  <si>
    <t>Current borrowing capacity</t>
  </si>
  <si>
    <t>Maximum capital expenditures and commitments</t>
  </si>
  <si>
    <t>Minimum fixed charge coverage ratio</t>
  </si>
  <si>
    <t>110.00%</t>
  </si>
  <si>
    <t>Leverage ratio</t>
  </si>
  <si>
    <t>200.00%</t>
  </si>
  <si>
    <t>Weighted average Interest rate (percent)</t>
  </si>
  <si>
    <t>3.54%</t>
  </si>
  <si>
    <t>Available borrowing capacity</t>
  </si>
  <si>
    <t>Revolving Credit Facility [Member] | Asia Pacific Revolving Credit Facility [Member]</t>
  </si>
  <si>
    <t>Revolving Loan Facility [Member] | Asia Pacific Revolving Credit Facility [Member]</t>
  </si>
  <si>
    <t>Revolving Credit Facility and Bank Borrowings (Long-Term Bank Borrowings) (Details) - USD ($) $ in Thousands</t>
  </si>
  <si>
    <t>Term Bank Borrowings [Member]</t>
  </si>
  <si>
    <t>Debt outstanding</t>
  </si>
  <si>
    <t>Revolving Credit Facility and Bank Borrowings (Maturities Of Debt Obligations) (Details) - USD ($) $ in Thousands</t>
  </si>
  <si>
    <t>Equity (Details)</t>
  </si>
  <si>
    <t>Mar. 31, 2017USD ($)day$ / sharesshares</t>
  </si>
  <si>
    <t>Mar. 31, 2016USD ($)shares</t>
  </si>
  <si>
    <t>Dec. 31, 2016USD ($)$ / sharesshares</t>
  </si>
  <si>
    <t>Class of Stock [Line Items]</t>
  </si>
  <si>
    <t>Common stock, par value (in dollars per share) | $ / shares</t>
  </si>
  <si>
    <t>Common stock shares authorized</t>
  </si>
  <si>
    <t>Stock repurchased during period (shares)</t>
  </si>
  <si>
    <t>Stock repurchased during period | $</t>
  </si>
  <si>
    <t>Common stock authorized for repurchase | $</t>
  </si>
  <si>
    <t>Preferred stock issued (shares)</t>
  </si>
  <si>
    <t>Series A preferred shares accrued dividends | $</t>
  </si>
  <si>
    <t>Series A preferred shares par value (in usd per share) | $ / shares</t>
  </si>
  <si>
    <t>Series A preferred shares issued (shares)</t>
  </si>
  <si>
    <t>Series A preferred shares stated value per share (in usd per share) | $ / shares</t>
  </si>
  <si>
    <t>Series A preferred shares dividend rate (percent)</t>
  </si>
  <si>
    <t>6.00%</t>
  </si>
  <si>
    <t>Series A preferred shares conversion price (in usd per share) | $ / shares</t>
  </si>
  <si>
    <t>Series A preferred shares, minimum stock price threshold for conversion (in usd per share) | $ / shares</t>
  </si>
  <si>
    <t>Series A preferred shares, number of conservative trading days | day</t>
  </si>
  <si>
    <t>Series A preferred shares percentage of stated redemption value (percent)</t>
  </si>
  <si>
    <t>100.00%</t>
  </si>
  <si>
    <t>Series A Preferred Stock [Member] | Blackstone [Member]</t>
  </si>
  <si>
    <t>101.00%</t>
  </si>
  <si>
    <t>Series A preferred shares redemption value | $</t>
  </si>
  <si>
    <t>Pro forma [Member] | Series A Preferred Stock [Member]</t>
  </si>
  <si>
    <t>8.00%</t>
  </si>
  <si>
    <t>Series A preferred shares, number of shares issuable if converted (shares)</t>
  </si>
  <si>
    <t>Share Compensation (Narrative) (Details) - USD ($) $ in Thousands</t>
  </si>
  <si>
    <t>Share-based Compensation Arrangement by Share-based Payment Award [Line Items]</t>
  </si>
  <si>
    <t>Shares authorized (shares)</t>
  </si>
  <si>
    <t>Total stock compensation expense</t>
  </si>
  <si>
    <t>Share Compensation (Schedule of Share-based Compensation Expense) (Details) - USD ($) $ in Thousands</t>
  </si>
  <si>
    <t>Share-based Compensation Arrangement by Share-based Payment Award, Compensation Cost [Line Items]</t>
  </si>
  <si>
    <t>Share Compensation (Stock Option Activity) (Details)</t>
  </si>
  <si>
    <t>Mar. 31, 2017shares</t>
  </si>
  <si>
    <t>Stock Option Shares</t>
  </si>
  <si>
    <t>Stock Option Shares Outstanding at beginning of period (shares)</t>
  </si>
  <si>
    <t>Granted (shares)</t>
  </si>
  <si>
    <t>Exercised (shares)</t>
  </si>
  <si>
    <t>Forfeited or expired (shares)</t>
  </si>
  <si>
    <t>Stock Option Shares Outstanding at end of period (shares)</t>
  </si>
  <si>
    <t>Share Compensation (Stock Option Activity Narrative) (Details) - Employee Stock Option [Member] $ / shares in Units, $ in Millions</t>
  </si>
  <si>
    <t>Mar. 31, 2017USD ($)$ / shares</t>
  </si>
  <si>
    <t>Unrecognized share-based compensation expense related to unvested options | $</t>
  </si>
  <si>
    <t>Amortized over a weighted average period</t>
  </si>
  <si>
    <t>1 year 7 months 6 days</t>
  </si>
  <si>
    <t>Weighted average exercise price of vested options (in dollars per share) | $ / shares</t>
  </si>
  <si>
    <t>Share Compensation (Schedule Of Restricted Stock Award And Restricted Stock Unit Activity) (Details)</t>
  </si>
  <si>
    <t>Mar. 31, 2017$ / sharesshares</t>
  </si>
  <si>
    <t>Restricted Stock Awards [Member]</t>
  </si>
  <si>
    <t>Shares</t>
  </si>
  <si>
    <t>Unvested beginning balance (shares) | shares</t>
  </si>
  <si>
    <t>Granted (shares) | shares</t>
  </si>
  <si>
    <t>Vested (shares) | shares</t>
  </si>
  <si>
    <t>Forfeited (shares) | shares</t>
  </si>
  <si>
    <t>Unvested ending balance (shares) | shares</t>
  </si>
  <si>
    <t>Weighted Average Grant Date Fair Value</t>
  </si>
  <si>
    <t>Weighted average grant date fair value beginning balance (in dollars per share) | $ / shares</t>
  </si>
  <si>
    <t>Weighted average grant date fair value of granted (in dollars per share) | $ / shares</t>
  </si>
  <si>
    <t>Weighted average grant date fair value of vested (in dollars per share) | $ / shares</t>
  </si>
  <si>
    <t>Weighted average grant date fair value of forfeited (in dollars per share) | $ / shares</t>
  </si>
  <si>
    <t>Weighted average grant date fair value ending balance (in dollars per share) | $ / shares</t>
  </si>
  <si>
    <t>Restricted Stock Units [Member]</t>
  </si>
  <si>
    <t>Share Compensation (Restricted Stock Awards And Restricted Stock Units Activity Narrative) (Details) $ in Millions</t>
  </si>
  <si>
    <t>Mar. 31, 2017USD ($)shares</t>
  </si>
  <si>
    <t>Schedule of Restricted Stock Award and Restricted Stock Unit Activity [Line Items]</t>
  </si>
  <si>
    <t>Unrecognized share-based compensation expense related to unvested awards | $</t>
  </si>
  <si>
    <t>2 months 12 days</t>
  </si>
  <si>
    <t>RSUs vested in period (shares)</t>
  </si>
  <si>
    <t>1 year 10 months 24 days</t>
  </si>
  <si>
    <t>Time-based Restricted Stock Units [Member]</t>
  </si>
  <si>
    <t>Performance-based Restricted Stock Units [Member]</t>
  </si>
  <si>
    <t>Income Taxes (Summary of Tax Expense and Effective Tax Rates) (Details) - USD ($) $ in Thousands</t>
  </si>
  <si>
    <t>Effective tax rate (percent)</t>
  </si>
  <si>
    <t>31.00%</t>
  </si>
  <si>
    <t>22.10%</t>
  </si>
  <si>
    <t>Income Taxes (Narrative) (Details) - USD ($) $ in Thousands</t>
  </si>
  <si>
    <t>Unrecognized tax benefits</t>
  </si>
  <si>
    <t>Earnings Per Share (Summary Of Basic And Diluted Earnings Per Share) (Details) - USD ($) $ / shares in Units, shares in Thousands, $ in Thousands</t>
  </si>
  <si>
    <t>Less: adjustment for income allocated to participating securities</t>
  </si>
  <si>
    <t>Net income attributable to common stockholders - basic and diluted</t>
  </si>
  <si>
    <t>Weighted average common shares outstanding - basic (shares)</t>
  </si>
  <si>
    <t>Plus: dilutive effect of stock options and unvested restricted stock units (shares)</t>
  </si>
  <si>
    <t>Weighted average common shares outstanding - diluted (shares)</t>
  </si>
  <si>
    <t>Earnings Per Share (Narrative) (Details) - shares shares in Millions</t>
  </si>
  <si>
    <t>Antidilutive Securities Excluded from Computation of Earnings Per Share [Line Items]</t>
  </si>
  <si>
    <t>Anti-dilutive securities not included in the calculation of diluted income per share</t>
  </si>
  <si>
    <t>Stock Options and Restricted Stock Units [Member]</t>
  </si>
  <si>
    <t>Commitments And Contingencies (Minimum Future Lease Payments) (Details) $ in Thousands</t>
  </si>
  <si>
    <t>2017 (remainder)</t>
  </si>
  <si>
    <t>Total minimum lease payments</t>
  </si>
  <si>
    <t>Minimum sublease rentals excluded from the commitments schedule</t>
  </si>
  <si>
    <t>Commitments And Contingencies (Operating Lease Rental Expense) (Details) - USD ($) $ in Thousands</t>
  </si>
  <si>
    <t>Operating Leases, Rent Expense, Net [Abstract]</t>
  </si>
  <si>
    <t>Minimum rentals</t>
  </si>
  <si>
    <t>Contingent rentals, net</t>
  </si>
  <si>
    <t>Less: Sublease rentals</t>
  </si>
  <si>
    <t>Total rent expense</t>
  </si>
  <si>
    <t>Common area maintenance, parking and storage.</t>
  </si>
  <si>
    <t>Cost of Goods Sold [Member]</t>
  </si>
  <si>
    <t>Commitments And Contingencies (Purchase Commitments) (Details) - Mar. 31, 2017 € in Millions, $ in Millions</t>
  </si>
  <si>
    <t>EUR (€)</t>
  </si>
  <si>
    <t>USD ($)</t>
  </si>
  <si>
    <t>Maximum guaranteed payments for third-party manufacturer purchases</t>
  </si>
  <si>
    <t>Purchase commitments with third party manufacturers</t>
  </si>
  <si>
    <t>Operating Segments and Geographic Information (Narrative) (Details)</t>
  </si>
  <si>
    <t>Mar. 31, 2017segments</t>
  </si>
  <si>
    <t>Number of operating segments</t>
  </si>
  <si>
    <t>Operating Segments and Geographic Information (Information Related To Reportable Operating Business Segments) (Details) - USD ($) $ in Thousands</t>
  </si>
  <si>
    <t>Segment Reporting Information [Line Items]</t>
  </si>
  <si>
    <t>Total consolidated revenues</t>
  </si>
  <si>
    <t>Income (loss) from operations</t>
  </si>
  <si>
    <t>Other businesses [Member]</t>
  </si>
  <si>
    <t>Reportable Operating Segments [Member]</t>
  </si>
  <si>
    <t>Reportable Operating Segments [Member] | Americas [Member]</t>
  </si>
  <si>
    <t>Reportable Operating Segments [Member] | Asia Pacific [Member]</t>
  </si>
  <si>
    <t>Reportable Operating Segments [Member] | Europe [Member]</t>
  </si>
  <si>
    <t>Unallocated corporate and other [Member]</t>
  </si>
  <si>
    <t>Legal Proceedings (Details) - USD ($) $ in Millions</t>
  </si>
  <si>
    <t>Feb. 25, 2015</t>
  </si>
  <si>
    <t>Jan. 13, 2015</t>
  </si>
  <si>
    <t>Oct. 31, 2013</t>
  </si>
  <si>
    <t>Income Tax Examination [Line Items]</t>
  </si>
  <si>
    <t>Possible amount exceeding accrued liabilities</t>
  </si>
  <si>
    <t>Brazilian Federal Tax Authorities [Member]</t>
  </si>
  <si>
    <t>Assessments sought again entity</t>
  </si>
  <si>
    <t>U.S. Customs and Border Protection [Member]</t>
  </si>
  <si>
    <t>Settlement offer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334036</v>
      </c>
    </row>
    <row r="11" spans="1:3">
      <c r="A11" s="4" t="s">
        <v>17</v>
      </c>
      <c r="B11" s="4" t="s">
        <v>18</v>
      </c>
    </row>
    <row r="12" spans="1:3">
      <c r="A12" s="4" t="s">
        <v>19</v>
      </c>
      <c r="B12" s="4" t="s">
        <v>20</v>
      </c>
    </row>
    <row r="13" spans="1:3">
      <c r="A13" s="4" t="s">
        <v>21</v>
      </c>
      <c r="C13" s="6" t="n">
        <v>7408470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67907</v>
      </c>
      <c r="C4" s="7" t="n">
        <v>279140</v>
      </c>
    </row>
    <row r="5" spans="1:3">
      <c r="A5" s="4" t="s">
        <v>28</v>
      </c>
      <c r="B5" s="6" t="n">
        <v>134323</v>
      </c>
      <c r="C5" s="6" t="n">
        <v>149774</v>
      </c>
    </row>
    <row r="6" spans="1:3">
      <c r="A6" s="4" t="s">
        <v>29</v>
      </c>
      <c r="B6" s="6" t="n">
        <v>133584</v>
      </c>
      <c r="C6" s="6" t="n">
        <v>129366</v>
      </c>
    </row>
    <row r="7" spans="1:3">
      <c r="A7" s="4" t="s">
        <v>30</v>
      </c>
      <c r="B7" s="6" t="n">
        <v>118002</v>
      </c>
      <c r="C7" s="6" t="n">
        <v>115123</v>
      </c>
    </row>
    <row r="8" spans="1:3">
      <c r="A8" s="4" t="s">
        <v>31</v>
      </c>
      <c r="B8" s="6" t="n">
        <v>15582</v>
      </c>
      <c r="C8" s="6" t="n">
        <v>14243</v>
      </c>
    </row>
    <row r="9" spans="1:3">
      <c r="A9" s="4" t="s">
        <v>32</v>
      </c>
      <c r="B9" s="6" t="n">
        <v>276</v>
      </c>
      <c r="C9" s="6" t="n">
        <v>-1247</v>
      </c>
    </row>
    <row r="10" spans="1:3">
      <c r="A10" s="4" t="s">
        <v>33</v>
      </c>
      <c r="B10" s="6" t="n">
        <v>150</v>
      </c>
      <c r="C10" s="6" t="n">
        <v>216</v>
      </c>
    </row>
    <row r="11" spans="1:3">
      <c r="A11" s="4" t="s">
        <v>34</v>
      </c>
      <c r="B11" s="6" t="n">
        <v>-184</v>
      </c>
      <c r="C11" s="6" t="n">
        <v>-243</v>
      </c>
    </row>
    <row r="12" spans="1:3">
      <c r="A12" s="4" t="s">
        <v>35</v>
      </c>
      <c r="B12" s="6" t="n">
        <v>124</v>
      </c>
      <c r="C12" s="6" t="n">
        <v>82</v>
      </c>
    </row>
    <row r="13" spans="1:3">
      <c r="A13" s="4" t="s">
        <v>36</v>
      </c>
      <c r="B13" s="6" t="n">
        <v>15948</v>
      </c>
      <c r="C13" s="6" t="n">
        <v>13051</v>
      </c>
    </row>
    <row r="14" spans="1:3">
      <c r="A14" s="4" t="s">
        <v>37</v>
      </c>
      <c r="B14" s="6" t="n">
        <v>-4938</v>
      </c>
      <c r="C14" s="6" t="n">
        <v>-2905</v>
      </c>
    </row>
    <row r="15" spans="1:3">
      <c r="A15" s="4" t="s">
        <v>38</v>
      </c>
      <c r="B15" s="6" t="n">
        <v>11010</v>
      </c>
      <c r="C15" s="6" t="n">
        <v>10146</v>
      </c>
    </row>
    <row r="16" spans="1:3">
      <c r="A16" s="4" t="s">
        <v>39</v>
      </c>
      <c r="B16" s="6" t="n">
        <v>-3000</v>
      </c>
      <c r="C16" s="6" t="n">
        <v>-3000</v>
      </c>
    </row>
    <row r="17" spans="1:3">
      <c r="A17" s="4" t="s">
        <v>40</v>
      </c>
      <c r="B17" s="6" t="n">
        <v>-855</v>
      </c>
      <c r="C17" s="6" t="n">
        <v>-785</v>
      </c>
    </row>
    <row r="18" spans="1:3">
      <c r="A18" s="4" t="s">
        <v>41</v>
      </c>
      <c r="B18" s="7" t="n">
        <v>7155</v>
      </c>
      <c r="C18" s="7" t="n">
        <v>6361</v>
      </c>
    </row>
    <row r="19" spans="1:3">
      <c r="A19" s="3" t="s">
        <v>42</v>
      </c>
    </row>
    <row r="20" spans="1:3">
      <c r="A20" s="4" t="s">
        <v>43</v>
      </c>
      <c r="B20" s="8" t="n">
        <v>0.08</v>
      </c>
      <c r="C20" s="8" t="n">
        <v>0.07000000000000001</v>
      </c>
    </row>
    <row r="21" spans="1:3">
      <c r="A21" s="4" t="s">
        <v>44</v>
      </c>
      <c r="B21" s="8" t="n">
        <v>0.08</v>
      </c>
      <c r="C21"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2</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4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45</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4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5</v>
      </c>
    </row>
    <row r="3" spans="1:3">
      <c r="A3" s="3" t="s">
        <v>46</v>
      </c>
    </row>
    <row r="4" spans="1:3">
      <c r="A4" s="4" t="s">
        <v>38</v>
      </c>
      <c r="B4" s="7" t="n">
        <v>11010</v>
      </c>
      <c r="C4" s="7" t="n">
        <v>10146</v>
      </c>
    </row>
    <row r="5" spans="1:3">
      <c r="A5" s="3" t="s">
        <v>47</v>
      </c>
    </row>
    <row r="6" spans="1:3">
      <c r="A6" s="4" t="s">
        <v>48</v>
      </c>
      <c r="B6" s="6" t="n">
        <v>4514</v>
      </c>
      <c r="C6" s="6" t="n">
        <v>4800</v>
      </c>
    </row>
    <row r="7" spans="1:3">
      <c r="A7" s="4" t="s">
        <v>49</v>
      </c>
      <c r="B7" s="7" t="n">
        <v>15524</v>
      </c>
      <c r="C7" s="7" t="n">
        <v>149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25</v>
      </c>
      <c r="D2" s="2" t="s">
        <v>51</v>
      </c>
    </row>
    <row r="3" spans="1:4">
      <c r="A3" s="3" t="s">
        <v>250</v>
      </c>
    </row>
    <row r="4" spans="1:4">
      <c r="A4" s="4" t="s">
        <v>251</v>
      </c>
      <c r="B4" s="10" t="n">
        <v>2.9</v>
      </c>
      <c r="C4" s="10" t="n">
        <v>2.7</v>
      </c>
    </row>
    <row r="5" spans="1:4">
      <c r="A5" s="4" t="s">
        <v>252</v>
      </c>
      <c r="B5" s="11" t="n">
        <v>3.2</v>
      </c>
      <c r="D5" s="10" t="n">
        <v>4.5</v>
      </c>
    </row>
    <row r="6" spans="1:4">
      <c r="A6" s="4" t="s">
        <v>253</v>
      </c>
      <c r="B6" s="7" t="n">
        <v>12</v>
      </c>
      <c r="C6" s="11" t="n">
        <v>8.300000000000001</v>
      </c>
    </row>
    <row r="7" spans="1:4">
      <c r="A7" s="4" t="s">
        <v>254</v>
      </c>
    </row>
    <row r="8" spans="1:4">
      <c r="A8" s="3" t="s">
        <v>250</v>
      </c>
    </row>
    <row r="9" spans="1:4">
      <c r="A9" s="4" t="s">
        <v>255</v>
      </c>
      <c r="B9" s="4" t="s">
        <v>256</v>
      </c>
    </row>
    <row r="10" spans="1:4">
      <c r="A10" s="4" t="s">
        <v>257</v>
      </c>
    </row>
    <row r="11" spans="1:4">
      <c r="A11" s="3" t="s">
        <v>250</v>
      </c>
    </row>
    <row r="12" spans="1:4">
      <c r="A12" s="4" t="s">
        <v>258</v>
      </c>
      <c r="B12" s="10" t="n">
        <v>0.1</v>
      </c>
      <c r="C12" s="10"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5</v>
      </c>
    </row>
    <row r="3" spans="1:3">
      <c r="A3" s="3" t="s">
        <v>260</v>
      </c>
    </row>
    <row r="4" spans="1:3">
      <c r="A4" s="4" t="s">
        <v>261</v>
      </c>
      <c r="B4" s="7" t="n">
        <v>3744</v>
      </c>
      <c r="C4" s="7" t="n">
        <v>3700</v>
      </c>
    </row>
    <row r="5" spans="1:3">
      <c r="A5" s="4" t="s">
        <v>262</v>
      </c>
    </row>
    <row r="6" spans="1:3">
      <c r="A6" s="3" t="s">
        <v>260</v>
      </c>
    </row>
    <row r="7" spans="1:3">
      <c r="A7" s="4" t="s">
        <v>261</v>
      </c>
      <c r="B7" s="6" t="n">
        <v>3191</v>
      </c>
      <c r="C7" s="6" t="n">
        <v>3313</v>
      </c>
    </row>
    <row r="8" spans="1:3">
      <c r="A8" s="4" t="s">
        <v>263</v>
      </c>
    </row>
    <row r="9" spans="1:3">
      <c r="A9" s="3" t="s">
        <v>260</v>
      </c>
    </row>
    <row r="10" spans="1:3">
      <c r="A10" s="4" t="s">
        <v>261</v>
      </c>
      <c r="B10" s="7" t="n">
        <v>553</v>
      </c>
      <c r="C10" s="7" t="n">
        <v>3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4</v>
      </c>
      <c r="B1" s="2" t="s">
        <v>2</v>
      </c>
      <c r="C1" s="2" t="s">
        <v>51</v>
      </c>
    </row>
    <row r="2" spans="1:3">
      <c r="A2" s="3" t="s">
        <v>138</v>
      </c>
    </row>
    <row r="3" spans="1:3">
      <c r="A3" s="4" t="s">
        <v>265</v>
      </c>
      <c r="B3" s="7" t="n">
        <v>174430</v>
      </c>
      <c r="C3" s="7" t="n">
        <v>142333</v>
      </c>
    </row>
    <row r="4" spans="1:3">
      <c r="A4" s="4" t="s">
        <v>266</v>
      </c>
      <c r="B4" s="6" t="n">
        <v>2728</v>
      </c>
      <c r="C4" s="6" t="n">
        <v>654</v>
      </c>
    </row>
    <row r="5" spans="1:3">
      <c r="A5" s="4" t="s">
        <v>267</v>
      </c>
      <c r="B5" s="6" t="n">
        <v>1309</v>
      </c>
      <c r="C5" s="6" t="n">
        <v>4042</v>
      </c>
    </row>
    <row r="6" spans="1:3">
      <c r="A6" s="4" t="s">
        <v>268</v>
      </c>
      <c r="B6" s="7" t="n">
        <v>178467</v>
      </c>
      <c r="C6" s="7" t="n">
        <v>1470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51</v>
      </c>
    </row>
    <row r="3" spans="1:3">
      <c r="A3" s="3" t="s">
        <v>270</v>
      </c>
    </row>
    <row r="4" spans="1:3">
      <c r="A4" s="4" t="s">
        <v>271</v>
      </c>
      <c r="B4" s="7" t="n">
        <v>-86990</v>
      </c>
      <c r="C4" s="7" t="n">
        <v>-82856</v>
      </c>
    </row>
    <row r="5" spans="1:3">
      <c r="A5" s="4" t="s">
        <v>272</v>
      </c>
      <c r="B5" s="6" t="n">
        <v>65532</v>
      </c>
    </row>
    <row r="6" spans="1:3">
      <c r="A6" s="4" t="s">
        <v>273</v>
      </c>
      <c r="B6" s="6" t="n">
        <v>156661</v>
      </c>
      <c r="C6" s="6" t="n">
        <v>155556</v>
      </c>
    </row>
    <row r="7" spans="1:3">
      <c r="A7" s="4" t="s">
        <v>62</v>
      </c>
      <c r="B7" s="6" t="n">
        <v>69671</v>
      </c>
      <c r="C7" s="6" t="n">
        <v>72700</v>
      </c>
    </row>
    <row r="8" spans="1:3">
      <c r="A8" s="4" t="s">
        <v>274</v>
      </c>
    </row>
    <row r="9" spans="1:3">
      <c r="A9" s="3" t="s">
        <v>270</v>
      </c>
    </row>
    <row r="10" spans="1:3">
      <c r="A10" s="4" t="s">
        <v>275</v>
      </c>
      <c r="B10" s="6" t="n">
        <v>143812</v>
      </c>
      <c r="C10" s="6" t="n">
        <v>142358</v>
      </c>
    </row>
    <row r="11" spans="1:3">
      <c r="A11" s="4" t="s">
        <v>271</v>
      </c>
      <c r="B11" s="6" t="n">
        <v>-79220</v>
      </c>
      <c r="C11" s="6" t="n">
        <v>-74530</v>
      </c>
    </row>
    <row r="12" spans="1:3">
      <c r="A12" s="4" t="s">
        <v>272</v>
      </c>
      <c r="B12" s="6" t="n">
        <v>64592</v>
      </c>
      <c r="C12" s="6" t="n">
        <v>67828</v>
      </c>
    </row>
    <row r="13" spans="1:3">
      <c r="A13" s="4" t="s">
        <v>276</v>
      </c>
    </row>
    <row r="14" spans="1:3">
      <c r="A14" s="3" t="s">
        <v>270</v>
      </c>
    </row>
    <row r="15" spans="1:3">
      <c r="A15" s="4" t="s">
        <v>275</v>
      </c>
      <c r="B15" s="6" t="n">
        <v>6489</v>
      </c>
      <c r="C15" s="6" t="n">
        <v>6438</v>
      </c>
    </row>
    <row r="16" spans="1:3">
      <c r="A16" s="4" t="s">
        <v>271</v>
      </c>
      <c r="B16" s="6" t="n">
        <v>-5549</v>
      </c>
      <c r="C16" s="6" t="n">
        <v>-5471</v>
      </c>
    </row>
    <row r="17" spans="1:3">
      <c r="A17" s="4" t="s">
        <v>272</v>
      </c>
      <c r="B17" s="6" t="n">
        <v>940</v>
      </c>
      <c r="C17" s="6" t="n">
        <v>967</v>
      </c>
    </row>
    <row r="18" spans="1:3">
      <c r="A18" s="4" t="s">
        <v>277</v>
      </c>
    </row>
    <row r="19" spans="1:3">
      <c r="A19" s="3" t="s">
        <v>270</v>
      </c>
    </row>
    <row r="20" spans="1:3">
      <c r="A20" s="4" t="s">
        <v>275</v>
      </c>
      <c r="B20" s="6" t="n">
        <v>2221</v>
      </c>
      <c r="C20" s="6" t="n">
        <v>2855</v>
      </c>
    </row>
    <row r="21" spans="1:3">
      <c r="A21" s="4" t="s">
        <v>271</v>
      </c>
      <c r="B21" s="6" t="n">
        <v>-2221</v>
      </c>
      <c r="C21" s="6" t="n">
        <v>-2855</v>
      </c>
    </row>
    <row r="22" spans="1:3">
      <c r="A22" s="4" t="s">
        <v>272</v>
      </c>
      <c r="B22" s="6" t="n">
        <v>0</v>
      </c>
      <c r="C22" s="6" t="n">
        <v>0</v>
      </c>
    </row>
    <row r="23" spans="1:3">
      <c r="A23" s="4" t="s">
        <v>278</v>
      </c>
    </row>
    <row r="24" spans="1:3">
      <c r="A24" s="3" t="s">
        <v>270</v>
      </c>
    </row>
    <row r="25" spans="1:3">
      <c r="A25" s="4" t="s">
        <v>279</v>
      </c>
      <c r="B25" s="6" t="n">
        <v>3843</v>
      </c>
      <c r="C25" s="6" t="n">
        <v>3616</v>
      </c>
    </row>
    <row r="26" spans="1:3">
      <c r="A26" s="4" t="s">
        <v>280</v>
      </c>
    </row>
    <row r="27" spans="1:3">
      <c r="A27" s="3" t="s">
        <v>270</v>
      </c>
    </row>
    <row r="28" spans="1:3">
      <c r="A28" s="4" t="s">
        <v>279</v>
      </c>
      <c r="B28" s="7" t="n">
        <v>296</v>
      </c>
      <c r="C28" s="7" t="n">
        <v>289</v>
      </c>
    </row>
    <row r="29" spans="1:3">
      <c r="A29" s="4" t="s">
        <v>281</v>
      </c>
    </row>
    <row r="30" spans="1:3">
      <c r="A30" s="3" t="s">
        <v>270</v>
      </c>
    </row>
    <row r="31" spans="1:3">
      <c r="A31" s="4" t="s">
        <v>282</v>
      </c>
      <c r="B31" s="4" t="s">
        <v>283</v>
      </c>
    </row>
    <row r="32" spans="1:3">
      <c r="A32" s="4" t="s">
        <v>284</v>
      </c>
    </row>
    <row r="33" spans="1:3">
      <c r="A33" s="3" t="s">
        <v>270</v>
      </c>
    </row>
    <row r="34" spans="1:3">
      <c r="A34" s="4" t="s">
        <v>282</v>
      </c>
      <c r="B34" s="4" t="s">
        <v>285</v>
      </c>
    </row>
    <row r="35" spans="1:3">
      <c r="A35" s="4" t="s">
        <v>286</v>
      </c>
    </row>
    <row r="36" spans="1:3">
      <c r="A36" s="3" t="s">
        <v>270</v>
      </c>
    </row>
    <row r="37" spans="1:3">
      <c r="A37" s="4" t="s">
        <v>282</v>
      </c>
      <c r="B37" s="4" t="s">
        <v>287</v>
      </c>
    </row>
    <row r="38" spans="1:3">
      <c r="A38" s="4" t="s">
        <v>288</v>
      </c>
    </row>
    <row r="39" spans="1:3">
      <c r="A39" s="3" t="s">
        <v>270</v>
      </c>
    </row>
    <row r="40" spans="1:3">
      <c r="A40" s="4" t="s">
        <v>282</v>
      </c>
      <c r="B40"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141</v>
      </c>
    </row>
    <row r="3" spans="1:2">
      <c r="A3" s="4" t="s">
        <v>292</v>
      </c>
      <c r="B3" s="7" t="n">
        <v>12380</v>
      </c>
    </row>
    <row r="4" spans="1:2">
      <c r="A4" s="6" t="n">
        <v>2018</v>
      </c>
      <c r="B4" s="6" t="n">
        <v>14736</v>
      </c>
    </row>
    <row r="5" spans="1:2">
      <c r="A5" s="6" t="n">
        <v>2019</v>
      </c>
      <c r="B5" s="6" t="n">
        <v>12613</v>
      </c>
    </row>
    <row r="6" spans="1:2">
      <c r="A6" s="6" t="n">
        <v>2020</v>
      </c>
      <c r="B6" s="6" t="n">
        <v>10085</v>
      </c>
    </row>
    <row r="7" spans="1:2">
      <c r="A7" s="6" t="n">
        <v>2021</v>
      </c>
      <c r="B7" s="6" t="n">
        <v>9911</v>
      </c>
    </row>
    <row r="8" spans="1:2">
      <c r="A8" s="4" t="s">
        <v>293</v>
      </c>
      <c r="B8" s="6" t="n">
        <v>5807</v>
      </c>
    </row>
    <row r="9" spans="1:2">
      <c r="A9" s="4" t="s">
        <v>272</v>
      </c>
      <c r="B9" s="7" t="n">
        <v>65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88884</v>
      </c>
      <c r="C3" s="7" t="n">
        <v>147565</v>
      </c>
    </row>
    <row r="4" spans="1:3">
      <c r="A4" s="4" t="s">
        <v>54</v>
      </c>
      <c r="B4" s="6" t="n">
        <v>148624</v>
      </c>
      <c r="C4" s="6" t="n">
        <v>78297</v>
      </c>
    </row>
    <row r="5" spans="1:3">
      <c r="A5" s="4" t="s">
        <v>55</v>
      </c>
      <c r="B5" s="6" t="n">
        <v>178467</v>
      </c>
      <c r="C5" s="6" t="n">
        <v>147029</v>
      </c>
    </row>
    <row r="6" spans="1:3">
      <c r="A6" s="4" t="s">
        <v>56</v>
      </c>
      <c r="B6" s="6" t="n">
        <v>5062</v>
      </c>
      <c r="C6" s="6" t="n">
        <v>2995</v>
      </c>
    </row>
    <row r="7" spans="1:3">
      <c r="A7" s="4" t="s">
        <v>57</v>
      </c>
      <c r="B7" s="6" t="n">
        <v>16991</v>
      </c>
      <c r="C7" s="6" t="n">
        <v>14642</v>
      </c>
    </row>
    <row r="8" spans="1:3">
      <c r="A8" s="4" t="s">
        <v>58</v>
      </c>
      <c r="B8" s="6" t="n">
        <v>2539</v>
      </c>
      <c r="C8" s="6" t="n">
        <v>2534</v>
      </c>
    </row>
    <row r="9" spans="1:3">
      <c r="A9" s="4" t="s">
        <v>59</v>
      </c>
      <c r="B9" s="6" t="n">
        <v>21955</v>
      </c>
      <c r="C9" s="6" t="n">
        <v>32413</v>
      </c>
    </row>
    <row r="10" spans="1:3">
      <c r="A10" s="4" t="s">
        <v>60</v>
      </c>
      <c r="B10" s="6" t="n">
        <v>462522</v>
      </c>
      <c r="C10" s="6" t="n">
        <v>425475</v>
      </c>
    </row>
    <row r="11" spans="1:3">
      <c r="A11" s="4" t="s">
        <v>61</v>
      </c>
      <c r="B11" s="6" t="n">
        <v>43801</v>
      </c>
      <c r="C11" s="6" t="n">
        <v>44090</v>
      </c>
    </row>
    <row r="12" spans="1:3">
      <c r="A12" s="4" t="s">
        <v>62</v>
      </c>
      <c r="B12" s="6" t="n">
        <v>69671</v>
      </c>
      <c r="C12" s="6" t="n">
        <v>72700</v>
      </c>
    </row>
    <row r="13" spans="1:3">
      <c r="A13" s="4" t="s">
        <v>63</v>
      </c>
      <c r="B13" s="6" t="n">
        <v>1506</v>
      </c>
      <c r="C13" s="6" t="n">
        <v>1480</v>
      </c>
    </row>
    <row r="14" spans="1:3">
      <c r="A14" s="4" t="s">
        <v>64</v>
      </c>
      <c r="B14" s="6" t="n">
        <v>6930</v>
      </c>
      <c r="C14" s="6" t="n">
        <v>6825</v>
      </c>
    </row>
    <row r="15" spans="1:3">
      <c r="A15" s="4" t="s">
        <v>65</v>
      </c>
      <c r="B15" s="6" t="n">
        <v>3430</v>
      </c>
      <c r="C15" s="6" t="n">
        <v>2547</v>
      </c>
    </row>
    <row r="16" spans="1:3">
      <c r="A16" s="4" t="s">
        <v>66</v>
      </c>
      <c r="B16" s="6" t="n">
        <v>13296</v>
      </c>
      <c r="C16" s="6" t="n">
        <v>13273</v>
      </c>
    </row>
    <row r="17" spans="1:3">
      <c r="A17" s="4" t="s">
        <v>67</v>
      </c>
      <c r="B17" s="6" t="n">
        <v>601156</v>
      </c>
      <c r="C17" s="6" t="n">
        <v>566390</v>
      </c>
    </row>
    <row r="18" spans="1:3">
      <c r="A18" s="3" t="s">
        <v>68</v>
      </c>
    </row>
    <row r="19" spans="1:3">
      <c r="A19" s="4" t="s">
        <v>69</v>
      </c>
      <c r="B19" s="6" t="n">
        <v>81387</v>
      </c>
      <c r="C19" s="6" t="n">
        <v>61927</v>
      </c>
    </row>
    <row r="20" spans="1:3">
      <c r="A20" s="4" t="s">
        <v>70</v>
      </c>
      <c r="B20" s="6" t="n">
        <v>73516</v>
      </c>
      <c r="C20" s="6" t="n">
        <v>78282</v>
      </c>
    </row>
    <row r="21" spans="1:3">
      <c r="A21" s="4" t="s">
        <v>71</v>
      </c>
      <c r="B21" s="6" t="n">
        <v>9103</v>
      </c>
      <c r="C21" s="6" t="n">
        <v>6593</v>
      </c>
    </row>
    <row r="22" spans="1:3">
      <c r="A22" s="4" t="s">
        <v>72</v>
      </c>
      <c r="B22" s="6" t="n">
        <v>4459</v>
      </c>
      <c r="C22" s="6" t="n">
        <v>2338</v>
      </c>
    </row>
    <row r="23" spans="1:3">
      <c r="A23" s="4" t="s">
        <v>73</v>
      </c>
      <c r="B23" s="6" t="n">
        <v>168465</v>
      </c>
      <c r="C23" s="6" t="n">
        <v>149140</v>
      </c>
    </row>
    <row r="24" spans="1:3">
      <c r="A24" s="4" t="s">
        <v>74</v>
      </c>
      <c r="B24" s="6" t="n">
        <v>4854</v>
      </c>
      <c r="C24" s="6" t="n">
        <v>4464</v>
      </c>
    </row>
    <row r="25" spans="1:3">
      <c r="A25" s="4" t="s">
        <v>75</v>
      </c>
      <c r="B25" s="6" t="n">
        <v>43</v>
      </c>
      <c r="C25" s="6" t="n">
        <v>40</v>
      </c>
    </row>
    <row r="26" spans="1:3">
      <c r="A26" s="4" t="s">
        <v>76</v>
      </c>
      <c r="B26" s="6" t="n">
        <v>13615</v>
      </c>
      <c r="C26" s="6" t="n">
        <v>13462</v>
      </c>
    </row>
    <row r="27" spans="1:3">
      <c r="A27" s="4" t="s">
        <v>77</v>
      </c>
      <c r="B27" s="6" t="n">
        <v>186977</v>
      </c>
      <c r="C27" s="6" t="n">
        <v>167106</v>
      </c>
    </row>
    <row r="28" spans="1:3">
      <c r="A28" s="4" t="s">
        <v>78</v>
      </c>
      <c r="B28" s="4" t="s">
        <v>79</v>
      </c>
      <c r="C28" s="4" t="s">
        <v>79</v>
      </c>
    </row>
    <row r="29" spans="1:3">
      <c r="A29" s="4" t="s">
        <v>80</v>
      </c>
      <c r="B29" s="6" t="n">
        <v>179756</v>
      </c>
      <c r="C29" s="6" t="n">
        <v>178901</v>
      </c>
    </row>
    <row r="30" spans="1:3">
      <c r="A30" s="3" t="s">
        <v>81</v>
      </c>
    </row>
    <row r="31" spans="1:3">
      <c r="A31" s="4" t="s">
        <v>82</v>
      </c>
      <c r="B31" s="6" t="n">
        <v>0</v>
      </c>
      <c r="C31" s="6" t="n">
        <v>0</v>
      </c>
    </row>
    <row r="32" spans="1:3">
      <c r="A32" s="4" t="s">
        <v>83</v>
      </c>
      <c r="B32" s="6" t="n">
        <v>94</v>
      </c>
      <c r="C32" s="6" t="n">
        <v>94</v>
      </c>
    </row>
    <row r="33" spans="1:3">
      <c r="A33" s="4" t="s">
        <v>84</v>
      </c>
      <c r="B33" s="6" t="n">
        <v>-284477</v>
      </c>
      <c r="C33" s="6" t="n">
        <v>-284237</v>
      </c>
    </row>
    <row r="34" spans="1:3">
      <c r="A34" s="4" t="s">
        <v>85</v>
      </c>
      <c r="B34" s="6" t="n">
        <v>367008</v>
      </c>
      <c r="C34" s="6" t="n">
        <v>364397</v>
      </c>
    </row>
    <row r="35" spans="1:3">
      <c r="A35" s="4" t="s">
        <v>86</v>
      </c>
      <c r="B35" s="6" t="n">
        <v>202880</v>
      </c>
      <c r="C35" s="6" t="n">
        <v>195725</v>
      </c>
    </row>
    <row r="36" spans="1:3">
      <c r="A36" s="4" t="s">
        <v>87</v>
      </c>
      <c r="B36" s="6" t="n">
        <v>-51082</v>
      </c>
      <c r="C36" s="6" t="n">
        <v>-55596</v>
      </c>
    </row>
    <row r="37" spans="1:3">
      <c r="A37" s="4" t="s">
        <v>88</v>
      </c>
      <c r="B37" s="6" t="n">
        <v>234423</v>
      </c>
      <c r="C37" s="6" t="n">
        <v>220383</v>
      </c>
    </row>
    <row r="38" spans="1:3">
      <c r="A38" s="4" t="s">
        <v>89</v>
      </c>
      <c r="B38" s="7" t="n">
        <v>601156</v>
      </c>
      <c r="C38" s="7" t="n">
        <v>5663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5</v>
      </c>
    </row>
    <row r="3" spans="1:3">
      <c r="A3" s="3" t="s">
        <v>270</v>
      </c>
    </row>
    <row r="4" spans="1:3">
      <c r="A4" s="4" t="s">
        <v>295</v>
      </c>
      <c r="B4" s="7" t="n">
        <v>4702</v>
      </c>
      <c r="C4" s="7" t="n">
        <v>4895</v>
      </c>
    </row>
    <row r="5" spans="1:3">
      <c r="A5" s="4" t="s">
        <v>262</v>
      </c>
    </row>
    <row r="6" spans="1:3">
      <c r="A6" s="3" t="s">
        <v>270</v>
      </c>
    </row>
    <row r="7" spans="1:3">
      <c r="A7" s="4" t="s">
        <v>295</v>
      </c>
      <c r="B7" s="6" t="n">
        <v>3485</v>
      </c>
      <c r="C7" s="6" t="n">
        <v>3561</v>
      </c>
    </row>
    <row r="8" spans="1:3">
      <c r="A8" s="4" t="s">
        <v>263</v>
      </c>
    </row>
    <row r="9" spans="1:3">
      <c r="A9" s="3" t="s">
        <v>270</v>
      </c>
    </row>
    <row r="10" spans="1:3">
      <c r="A10" s="4" t="s">
        <v>295</v>
      </c>
      <c r="B10" s="7" t="n">
        <v>1217</v>
      </c>
      <c r="C10" s="7" t="n">
        <v>1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1</v>
      </c>
    </row>
    <row r="2" spans="1:3">
      <c r="A2" s="3" t="s">
        <v>145</v>
      </c>
    </row>
    <row r="3" spans="1:3">
      <c r="A3" s="4" t="s">
        <v>297</v>
      </c>
      <c r="B3" s="7" t="n">
        <v>18690</v>
      </c>
      <c r="C3" s="7" t="n">
        <v>20898</v>
      </c>
    </row>
    <row r="4" spans="1:3">
      <c r="A4" s="4" t="s">
        <v>298</v>
      </c>
      <c r="B4" s="6" t="n">
        <v>12372</v>
      </c>
      <c r="C4" s="6" t="n">
        <v>14572</v>
      </c>
    </row>
    <row r="5" spans="1:3">
      <c r="A5" s="4" t="s">
        <v>299</v>
      </c>
      <c r="B5" s="6" t="n">
        <v>10257</v>
      </c>
      <c r="C5" s="6" t="n">
        <v>10900</v>
      </c>
    </row>
    <row r="6" spans="1:3">
      <c r="A6" s="4" t="s">
        <v>300</v>
      </c>
      <c r="B6" s="6" t="n">
        <v>4447</v>
      </c>
      <c r="C6" s="6" t="n">
        <v>4978</v>
      </c>
    </row>
    <row r="7" spans="1:3">
      <c r="A7" s="4" t="s">
        <v>301</v>
      </c>
      <c r="B7" s="6" t="n">
        <v>8102</v>
      </c>
      <c r="C7" s="6" t="n">
        <v>7335</v>
      </c>
    </row>
    <row r="8" spans="1:3">
      <c r="A8" s="4" t="s">
        <v>302</v>
      </c>
      <c r="B8" s="6" t="n">
        <v>6553</v>
      </c>
      <c r="C8" s="6" t="n">
        <v>7475</v>
      </c>
    </row>
    <row r="9" spans="1:3">
      <c r="A9" s="4" t="s">
        <v>125</v>
      </c>
      <c r="B9" s="6" t="n">
        <v>13095</v>
      </c>
      <c r="C9" s="6" t="n">
        <v>12124</v>
      </c>
    </row>
    <row r="10" spans="1:3">
      <c r="A10" s="4" t="s">
        <v>303</v>
      </c>
      <c r="B10" s="7" t="n">
        <v>73516</v>
      </c>
      <c r="C10" s="7" t="n">
        <v>78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25</v>
      </c>
      <c r="D2" s="2" t="s">
        <v>51</v>
      </c>
    </row>
    <row r="3" spans="1:4">
      <c r="A3" s="3" t="s">
        <v>305</v>
      </c>
    </row>
    <row r="4" spans="1:4">
      <c r="A4" s="4" t="s">
        <v>306</v>
      </c>
      <c r="B4" s="7" t="n">
        <v>0</v>
      </c>
      <c r="C4" s="7" t="n">
        <v>200000</v>
      </c>
    </row>
    <row r="5" spans="1:4">
      <c r="A5" s="4" t="s">
        <v>307</v>
      </c>
    </row>
    <row r="6" spans="1:4">
      <c r="A6" s="3" t="s">
        <v>305</v>
      </c>
    </row>
    <row r="7" spans="1:4">
      <c r="A7" s="4" t="s">
        <v>308</v>
      </c>
      <c r="B7" s="6" t="n">
        <v>0</v>
      </c>
      <c r="C7" s="7" t="n">
        <v>193000</v>
      </c>
    </row>
    <row r="8" spans="1:4">
      <c r="A8" s="4" t="s">
        <v>309</v>
      </c>
    </row>
    <row r="9" spans="1:4">
      <c r="A9" s="3" t="s">
        <v>305</v>
      </c>
    </row>
    <row r="10" spans="1:4">
      <c r="A10" s="4" t="s">
        <v>310</v>
      </c>
      <c r="B10" s="6" t="n">
        <v>1300000</v>
      </c>
      <c r="D10" s="7" t="n">
        <v>200000</v>
      </c>
    </row>
    <row r="11" spans="1:4">
      <c r="A11" s="4" t="s">
        <v>311</v>
      </c>
    </row>
    <row r="12" spans="1:4">
      <c r="A12" s="3" t="s">
        <v>305</v>
      </c>
    </row>
    <row r="13" spans="1:4">
      <c r="A13" s="4" t="s">
        <v>312</v>
      </c>
      <c r="B13" s="6" t="n">
        <v>4502000</v>
      </c>
      <c r="D13" s="6" t="n">
        <v>2378000</v>
      </c>
    </row>
    <row r="14" spans="1:4">
      <c r="A14" s="4" t="s">
        <v>313</v>
      </c>
    </row>
    <row r="15" spans="1:4">
      <c r="A15" s="3" t="s">
        <v>305</v>
      </c>
    </row>
    <row r="16" spans="1:4">
      <c r="A16" s="4" t="s">
        <v>312</v>
      </c>
      <c r="B16" s="7" t="n">
        <v>4502000</v>
      </c>
      <c r="D16" s="7" t="n">
        <v>237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1</v>
      </c>
    </row>
    <row r="2" spans="1:3">
      <c r="A2" s="3" t="s">
        <v>315</v>
      </c>
    </row>
    <row r="3" spans="1:3">
      <c r="A3" s="4" t="s">
        <v>316</v>
      </c>
      <c r="B3" s="7" t="n">
        <v>2116</v>
      </c>
      <c r="C3" s="7" t="n">
        <v>6541</v>
      </c>
    </row>
    <row r="4" spans="1:3">
      <c r="A4" s="4" t="s">
        <v>317</v>
      </c>
      <c r="B4" s="6" t="n">
        <v>-3410</v>
      </c>
      <c r="C4" s="6" t="n">
        <v>-6698</v>
      </c>
    </row>
    <row r="5" spans="1:3">
      <c r="A5" s="4" t="s">
        <v>318</v>
      </c>
      <c r="B5" s="6" t="n">
        <v>-1294</v>
      </c>
      <c r="C5" s="6" t="n">
        <v>-157</v>
      </c>
    </row>
    <row r="6" spans="1:3">
      <c r="A6" s="4" t="s">
        <v>319</v>
      </c>
    </row>
    <row r="7" spans="1:3">
      <c r="A7" s="3" t="s">
        <v>315</v>
      </c>
    </row>
    <row r="8" spans="1:3">
      <c r="A8" s="4" t="s">
        <v>316</v>
      </c>
      <c r="B8" s="6" t="n">
        <v>0</v>
      </c>
      <c r="C8" s="6" t="n">
        <v>0</v>
      </c>
    </row>
    <row r="9" spans="1:3">
      <c r="A9" s="4" t="s">
        <v>317</v>
      </c>
      <c r="B9" s="6" t="n">
        <v>0</v>
      </c>
      <c r="C9" s="6" t="n">
        <v>0</v>
      </c>
    </row>
    <row r="10" spans="1:3">
      <c r="A10" s="4" t="s">
        <v>320</v>
      </c>
    </row>
    <row r="11" spans="1:3">
      <c r="A11" s="3" t="s">
        <v>315</v>
      </c>
    </row>
    <row r="12" spans="1:3">
      <c r="A12" s="4" t="s">
        <v>316</v>
      </c>
      <c r="B12" s="6" t="n">
        <v>2116</v>
      </c>
      <c r="C12" s="6" t="n">
        <v>6541</v>
      </c>
    </row>
    <row r="13" spans="1:3">
      <c r="A13" s="4" t="s">
        <v>317</v>
      </c>
      <c r="B13" s="6" t="n">
        <v>-3410</v>
      </c>
      <c r="C13" s="6" t="n">
        <v>-6698</v>
      </c>
    </row>
    <row r="14" spans="1:3">
      <c r="A14" s="4" t="s">
        <v>307</v>
      </c>
    </row>
    <row r="15" spans="1:3">
      <c r="A15" s="3" t="s">
        <v>315</v>
      </c>
    </row>
    <row r="16" spans="1:3">
      <c r="A16" s="4" t="s">
        <v>316</v>
      </c>
      <c r="B16" s="6" t="n">
        <v>0</v>
      </c>
      <c r="C16" s="6" t="n">
        <v>0</v>
      </c>
    </row>
    <row r="17" spans="1:3">
      <c r="A17" s="4" t="s">
        <v>317</v>
      </c>
      <c r="B17" s="7" t="n">
        <v>0</v>
      </c>
      <c r="C1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1</v>
      </c>
    </row>
    <row r="2" spans="1:3">
      <c r="A2" s="3" t="s">
        <v>322</v>
      </c>
    </row>
    <row r="3" spans="1:3">
      <c r="A3" s="4" t="s">
        <v>323</v>
      </c>
      <c r="B3" s="7" t="n">
        <v>259168</v>
      </c>
      <c r="C3" s="7" t="n">
        <v>328221</v>
      </c>
    </row>
    <row r="4" spans="1:3">
      <c r="A4" s="4" t="s">
        <v>324</v>
      </c>
      <c r="B4" s="6" t="n">
        <v>-1294</v>
      </c>
      <c r="C4" s="6" t="n">
        <v>-157</v>
      </c>
    </row>
    <row r="5" spans="1:3">
      <c r="A5" s="4" t="s">
        <v>325</v>
      </c>
    </row>
    <row r="6" spans="1:3">
      <c r="A6" s="3" t="s">
        <v>322</v>
      </c>
    </row>
    <row r="7" spans="1:3">
      <c r="A7" s="4" t="s">
        <v>323</v>
      </c>
      <c r="B7" s="6" t="n">
        <v>65627</v>
      </c>
      <c r="C7" s="6" t="n">
        <v>87171</v>
      </c>
    </row>
    <row r="8" spans="1:3">
      <c r="A8" s="4" t="s">
        <v>324</v>
      </c>
      <c r="B8" s="6" t="n">
        <v>64</v>
      </c>
      <c r="C8" s="6" t="n">
        <v>4180</v>
      </c>
    </row>
    <row r="9" spans="1:3">
      <c r="A9" s="4" t="s">
        <v>326</v>
      </c>
    </row>
    <row r="10" spans="1:3">
      <c r="A10" s="3" t="s">
        <v>322</v>
      </c>
    </row>
    <row r="11" spans="1:3">
      <c r="A11" s="4" t="s">
        <v>323</v>
      </c>
      <c r="B11" s="6" t="n">
        <v>34747</v>
      </c>
      <c r="C11" s="6" t="n">
        <v>94763</v>
      </c>
    </row>
    <row r="12" spans="1:3">
      <c r="A12" s="4" t="s">
        <v>324</v>
      </c>
      <c r="B12" s="6" t="n">
        <v>103</v>
      </c>
      <c r="C12" s="6" t="n">
        <v>-2611</v>
      </c>
    </row>
    <row r="13" spans="1:3">
      <c r="A13" s="4" t="s">
        <v>327</v>
      </c>
    </row>
    <row r="14" spans="1:3">
      <c r="A14" s="3" t="s">
        <v>322</v>
      </c>
    </row>
    <row r="15" spans="1:3">
      <c r="A15" s="4" t="s">
        <v>323</v>
      </c>
      <c r="B15" s="6" t="n">
        <v>55018</v>
      </c>
      <c r="C15" s="6" t="n">
        <v>71228</v>
      </c>
    </row>
    <row r="16" spans="1:3">
      <c r="A16" s="4" t="s">
        <v>324</v>
      </c>
      <c r="B16" s="6" t="n">
        <v>-186</v>
      </c>
      <c r="C16" s="6" t="n">
        <v>-1441</v>
      </c>
    </row>
    <row r="17" spans="1:3">
      <c r="A17" s="4" t="s">
        <v>328</v>
      </c>
    </row>
    <row r="18" spans="1:3">
      <c r="A18" s="3" t="s">
        <v>322</v>
      </c>
    </row>
    <row r="19" spans="1:3">
      <c r="A19" s="4" t="s">
        <v>323</v>
      </c>
      <c r="B19" s="6" t="n">
        <v>18727</v>
      </c>
      <c r="C19" s="6" t="n">
        <v>14332</v>
      </c>
    </row>
    <row r="20" spans="1:3">
      <c r="A20" s="4" t="s">
        <v>324</v>
      </c>
      <c r="B20" s="6" t="n">
        <v>0</v>
      </c>
      <c r="C20" s="6" t="n">
        <v>-660</v>
      </c>
    </row>
    <row r="21" spans="1:3">
      <c r="A21" s="4" t="s">
        <v>329</v>
      </c>
    </row>
    <row r="22" spans="1:3">
      <c r="A22" s="3" t="s">
        <v>322</v>
      </c>
    </row>
    <row r="23" spans="1:3">
      <c r="A23" s="4" t="s">
        <v>323</v>
      </c>
      <c r="B23" s="6" t="n">
        <v>17739</v>
      </c>
      <c r="C23" s="6" t="n">
        <v>8278</v>
      </c>
    </row>
    <row r="24" spans="1:3">
      <c r="A24" s="4" t="s">
        <v>324</v>
      </c>
      <c r="B24" s="6" t="n">
        <v>-5</v>
      </c>
      <c r="C24" s="6" t="n">
        <v>407</v>
      </c>
    </row>
    <row r="25" spans="1:3">
      <c r="A25" s="4" t="s">
        <v>330</v>
      </c>
    </row>
    <row r="26" spans="1:3">
      <c r="A26" s="3" t="s">
        <v>322</v>
      </c>
    </row>
    <row r="27" spans="1:3">
      <c r="A27" s="4" t="s">
        <v>323</v>
      </c>
      <c r="B27" s="6" t="n">
        <v>67310</v>
      </c>
      <c r="C27" s="6" t="n">
        <v>52449</v>
      </c>
    </row>
    <row r="28" spans="1:3">
      <c r="A28" s="4" t="s">
        <v>324</v>
      </c>
      <c r="B28" s="7" t="n">
        <v>-1270</v>
      </c>
      <c r="C28" s="7"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151</v>
      </c>
    </row>
    <row r="4" spans="1:3">
      <c r="A4" s="4" t="s">
        <v>332</v>
      </c>
      <c r="B4" s="7" t="n">
        <v>3211</v>
      </c>
      <c r="C4" s="7" t="n">
        <v>2262</v>
      </c>
    </row>
    <row r="5" spans="1:3">
      <c r="A5" s="4" t="s">
        <v>333</v>
      </c>
      <c r="B5" s="6" t="n">
        <v>-2935</v>
      </c>
      <c r="C5" s="6" t="n">
        <v>-3509</v>
      </c>
    </row>
    <row r="6" spans="1:3">
      <c r="A6" s="4" t="s">
        <v>334</v>
      </c>
      <c r="B6" s="7" t="n">
        <v>276</v>
      </c>
      <c r="C6" s="7" t="n">
        <v>-12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1</v>
      </c>
    </row>
    <row r="2" spans="1:3">
      <c r="A2" s="3" t="s">
        <v>336</v>
      </c>
    </row>
    <row r="3" spans="1:3">
      <c r="A3" s="4" t="s">
        <v>337</v>
      </c>
      <c r="B3" s="7" t="n">
        <v>54</v>
      </c>
      <c r="C3" s="7" t="n">
        <v>49</v>
      </c>
    </row>
    <row r="4" spans="1:3">
      <c r="A4" s="4" t="s">
        <v>338</v>
      </c>
      <c r="B4" s="6" t="n">
        <v>4502</v>
      </c>
      <c r="C4" s="6" t="n">
        <v>2378</v>
      </c>
    </row>
    <row r="5" spans="1:3">
      <c r="A5" s="4" t="s">
        <v>339</v>
      </c>
      <c r="B5" s="6" t="n">
        <v>4459</v>
      </c>
      <c r="C5" s="6" t="n">
        <v>2338</v>
      </c>
    </row>
    <row r="6" spans="1:3">
      <c r="A6" s="4" t="s">
        <v>340</v>
      </c>
      <c r="B6" s="6" t="n">
        <v>43</v>
      </c>
      <c r="C6" s="6" t="n">
        <v>40</v>
      </c>
    </row>
    <row r="7" spans="1:3">
      <c r="A7" s="4" t="s">
        <v>341</v>
      </c>
    </row>
    <row r="8" spans="1:3">
      <c r="A8" s="3" t="s">
        <v>336</v>
      </c>
    </row>
    <row r="9" spans="1:3">
      <c r="A9" s="4" t="s">
        <v>342</v>
      </c>
      <c r="B9" s="6" t="n">
        <v>948</v>
      </c>
      <c r="C9" s="6" t="n">
        <v>2329</v>
      </c>
    </row>
    <row r="10" spans="1:3">
      <c r="A10" s="4" t="s">
        <v>343</v>
      </c>
    </row>
    <row r="11" spans="1:3">
      <c r="A11" s="3" t="s">
        <v>336</v>
      </c>
    </row>
    <row r="12" spans="1:3">
      <c r="A12" s="4" t="s">
        <v>342</v>
      </c>
      <c r="B12" s="7" t="n">
        <v>3500</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4</v>
      </c>
      <c r="B1" s="2" t="s">
        <v>291</v>
      </c>
      <c r="C1" s="2" t="s">
        <v>345</v>
      </c>
      <c r="D1" s="2" t="s">
        <v>346</v>
      </c>
    </row>
    <row r="2" spans="1:4">
      <c r="A2" s="3" t="s">
        <v>347</v>
      </c>
    </row>
    <row r="3" spans="1:4">
      <c r="A3" s="4" t="s">
        <v>348</v>
      </c>
      <c r="B3" s="7" t="n">
        <v>118700000</v>
      </c>
    </row>
    <row r="4" spans="1:4">
      <c r="A4" s="4" t="s">
        <v>349</v>
      </c>
    </row>
    <row r="5" spans="1:4">
      <c r="A5" s="3" t="s">
        <v>347</v>
      </c>
    </row>
    <row r="6" spans="1:4">
      <c r="A6" s="4" t="s">
        <v>350</v>
      </c>
      <c r="B6" s="6" t="n">
        <v>20000000</v>
      </c>
    </row>
    <row r="7" spans="1:4">
      <c r="A7" s="4" t="s">
        <v>351</v>
      </c>
      <c r="B7" s="7" t="n">
        <v>1300000</v>
      </c>
    </row>
    <row r="8" spans="1:4">
      <c r="A8" s="4" t="s">
        <v>352</v>
      </c>
    </row>
    <row r="9" spans="1:4">
      <c r="A9" s="3" t="s">
        <v>347</v>
      </c>
    </row>
    <row r="10" spans="1:4">
      <c r="A10" s="4" t="s">
        <v>353</v>
      </c>
      <c r="B10" s="4" t="s">
        <v>354</v>
      </c>
      <c r="C10" s="4" t="s">
        <v>354</v>
      </c>
    </row>
    <row r="11" spans="1:4">
      <c r="A11" s="4" t="s">
        <v>355</v>
      </c>
    </row>
    <row r="12" spans="1:4">
      <c r="A12" s="3" t="s">
        <v>347</v>
      </c>
    </row>
    <row r="13" spans="1:4">
      <c r="A13" s="4" t="s">
        <v>353</v>
      </c>
      <c r="B13" s="4" t="s">
        <v>356</v>
      </c>
      <c r="C13" s="4" t="s">
        <v>356</v>
      </c>
    </row>
    <row r="14" spans="1:4">
      <c r="A14" s="4" t="s">
        <v>343</v>
      </c>
    </row>
    <row r="15" spans="1:4">
      <c r="A15" s="3" t="s">
        <v>347</v>
      </c>
    </row>
    <row r="16" spans="1:4">
      <c r="A16" s="4" t="s">
        <v>357</v>
      </c>
      <c r="B16" s="7" t="n">
        <v>80000000</v>
      </c>
    </row>
    <row r="17" spans="1:4">
      <c r="A17" s="4" t="s">
        <v>348</v>
      </c>
      <c r="B17" s="6" t="n">
        <v>50000000</v>
      </c>
    </row>
    <row r="18" spans="1:4">
      <c r="A18" s="4" t="s">
        <v>358</v>
      </c>
      <c r="B18" s="7" t="n">
        <v>50000000</v>
      </c>
    </row>
    <row r="19" spans="1:4">
      <c r="A19" s="4" t="s">
        <v>359</v>
      </c>
      <c r="B19" s="4" t="s">
        <v>360</v>
      </c>
      <c r="C19" s="4" t="s">
        <v>360</v>
      </c>
    </row>
    <row r="20" spans="1:4">
      <c r="A20" s="4" t="s">
        <v>361</v>
      </c>
      <c r="B20" s="4" t="s">
        <v>362</v>
      </c>
      <c r="C20" s="4" t="s">
        <v>362</v>
      </c>
    </row>
    <row r="21" spans="1:4">
      <c r="A21" s="4" t="s">
        <v>363</v>
      </c>
      <c r="B21" s="4" t="s">
        <v>364</v>
      </c>
      <c r="C21" s="4" t="s">
        <v>364</v>
      </c>
    </row>
    <row r="22" spans="1:4">
      <c r="A22" s="4" t="s">
        <v>365</v>
      </c>
      <c r="B22" s="7" t="n">
        <v>75200000</v>
      </c>
      <c r="D22" s="7" t="n">
        <v>78700000</v>
      </c>
    </row>
    <row r="23" spans="1:4">
      <c r="A23" s="4" t="s">
        <v>366</v>
      </c>
    </row>
    <row r="24" spans="1:4">
      <c r="A24" s="3" t="s">
        <v>347</v>
      </c>
    </row>
    <row r="25" spans="1:4">
      <c r="A25" s="4" t="s">
        <v>357</v>
      </c>
      <c r="B25" s="6" t="n">
        <v>8700000</v>
      </c>
      <c r="C25" s="12" t="n">
        <v>60000000</v>
      </c>
    </row>
    <row r="26" spans="1:4">
      <c r="A26" s="4" t="s">
        <v>367</v>
      </c>
    </row>
    <row r="27" spans="1:4">
      <c r="A27" s="3" t="s">
        <v>347</v>
      </c>
    </row>
    <row r="28" spans="1:4">
      <c r="A28" s="4" t="s">
        <v>357</v>
      </c>
      <c r="B28" s="7" t="n">
        <v>5800000</v>
      </c>
      <c r="C28" s="12" t="n">
        <v>4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1</v>
      </c>
    </row>
    <row r="2" spans="1:3">
      <c r="A2" s="4" t="s">
        <v>369</v>
      </c>
    </row>
    <row r="3" spans="1:3">
      <c r="A3" s="3" t="s">
        <v>336</v>
      </c>
    </row>
    <row r="4" spans="1:3">
      <c r="A4" s="4" t="s">
        <v>370</v>
      </c>
      <c r="B4" s="7" t="n">
        <v>948</v>
      </c>
      <c r="C4" s="7" t="n">
        <v>2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1</v>
      </c>
    </row>
    <row r="2" spans="1:3">
      <c r="A2" s="3" t="s">
        <v>154</v>
      </c>
    </row>
    <row r="3" spans="1:3">
      <c r="A3" s="4" t="s">
        <v>292</v>
      </c>
      <c r="B3" s="7" t="n">
        <v>4459</v>
      </c>
    </row>
    <row r="4" spans="1:3">
      <c r="A4" s="6" t="n">
        <v>2018</v>
      </c>
      <c r="B4" s="6" t="n">
        <v>13</v>
      </c>
    </row>
    <row r="5" spans="1:3">
      <c r="A5" s="6" t="n">
        <v>2019</v>
      </c>
      <c r="B5" s="6" t="n">
        <v>13</v>
      </c>
    </row>
    <row r="6" spans="1:3">
      <c r="A6" s="6" t="n">
        <v>2020</v>
      </c>
      <c r="B6" s="6" t="n">
        <v>12</v>
      </c>
    </row>
    <row r="7" spans="1:3">
      <c r="A7" s="6" t="n">
        <v>2021</v>
      </c>
      <c r="B7" s="6" t="n">
        <v>5</v>
      </c>
    </row>
    <row r="8" spans="1:3">
      <c r="A8" s="4" t="s">
        <v>338</v>
      </c>
      <c r="B8" s="6" t="n">
        <v>4502</v>
      </c>
      <c r="C8" s="7" t="n">
        <v>2378</v>
      </c>
    </row>
    <row r="9" spans="1:3">
      <c r="A9" s="4" t="s">
        <v>339</v>
      </c>
      <c r="B9" s="6" t="n">
        <v>4459</v>
      </c>
      <c r="C9" s="6" t="n">
        <v>2338</v>
      </c>
    </row>
    <row r="10" spans="1:3">
      <c r="A10" s="4" t="s">
        <v>340</v>
      </c>
      <c r="B10" s="7" t="n">
        <v>43</v>
      </c>
      <c r="C10" s="7"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1</v>
      </c>
    </row>
    <row r="2" spans="1:3">
      <c r="A2" s="3" t="s">
        <v>91</v>
      </c>
    </row>
    <row r="3" spans="1:3">
      <c r="A3" s="4" t="s">
        <v>92</v>
      </c>
      <c r="B3" s="7" t="n">
        <v>49176</v>
      </c>
      <c r="C3" s="7" t="n">
        <v>48138</v>
      </c>
    </row>
    <row r="4" spans="1:3">
      <c r="A4" s="4" t="s">
        <v>93</v>
      </c>
      <c r="B4" s="7" t="n">
        <v>92643</v>
      </c>
      <c r="C4" s="7" t="n">
        <v>88603</v>
      </c>
    </row>
    <row r="5" spans="1:3">
      <c r="A5" s="4" t="s">
        <v>94</v>
      </c>
      <c r="B5" s="6" t="n">
        <v>1000000</v>
      </c>
      <c r="C5" s="6" t="n">
        <v>1000000</v>
      </c>
    </row>
    <row r="6" spans="1:3">
      <c r="A6" s="4" t="s">
        <v>95</v>
      </c>
      <c r="B6" s="6" t="n">
        <v>200000</v>
      </c>
      <c r="C6" s="6" t="n">
        <v>200000</v>
      </c>
    </row>
    <row r="7" spans="1:3">
      <c r="A7" s="4" t="s">
        <v>96</v>
      </c>
      <c r="B7" s="7" t="n">
        <v>203000</v>
      </c>
      <c r="C7" s="7" t="n">
        <v>203000</v>
      </c>
    </row>
    <row r="8" spans="1:3">
      <c r="A8" s="4" t="s">
        <v>97</v>
      </c>
      <c r="B8" s="9" t="n">
        <v>0.001</v>
      </c>
      <c r="C8" s="9" t="n">
        <v>0.001</v>
      </c>
    </row>
    <row r="9" spans="1:3">
      <c r="A9" s="4" t="s">
        <v>98</v>
      </c>
      <c r="B9" s="6" t="n">
        <v>4000000</v>
      </c>
      <c r="C9" s="6" t="n">
        <v>4000000</v>
      </c>
    </row>
    <row r="10" spans="1:3">
      <c r="A10" s="4" t="s">
        <v>99</v>
      </c>
      <c r="B10" s="6" t="n">
        <v>0</v>
      </c>
      <c r="C10" s="6" t="n">
        <v>0</v>
      </c>
    </row>
    <row r="11" spans="1:3">
      <c r="A11" s="4" t="s">
        <v>100</v>
      </c>
      <c r="B11" s="9" t="n">
        <v>0.001</v>
      </c>
      <c r="C11" s="9" t="n">
        <v>0.001</v>
      </c>
    </row>
    <row r="12" spans="1:3">
      <c r="A12" s="4" t="s">
        <v>101</v>
      </c>
      <c r="B12" s="6" t="n">
        <v>94400000</v>
      </c>
      <c r="C12" s="6" t="n">
        <v>93900000</v>
      </c>
    </row>
    <row r="13" spans="1:3">
      <c r="A13" s="4" t="s">
        <v>102</v>
      </c>
      <c r="B13" s="6" t="n">
        <v>74100000</v>
      </c>
      <c r="C13" s="6" t="n">
        <v>73600000</v>
      </c>
    </row>
    <row r="14" spans="1:3">
      <c r="A14" s="4" t="s">
        <v>103</v>
      </c>
      <c r="B14" s="6" t="n">
        <v>20300000</v>
      </c>
      <c r="C14" s="6" t="n">
        <v>20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37"/>
  </cols>
  <sheetData>
    <row r="1" spans="1:4">
      <c r="A1" s="1" t="s">
        <v>372</v>
      </c>
      <c r="B1" s="2" t="s">
        <v>1</v>
      </c>
    </row>
    <row r="2" spans="1:4">
      <c r="B2" s="2" t="s">
        <v>373</v>
      </c>
      <c r="C2" s="2" t="s">
        <v>374</v>
      </c>
      <c r="D2" s="2" t="s">
        <v>375</v>
      </c>
    </row>
    <row r="3" spans="1:4">
      <c r="A3" s="3" t="s">
        <v>376</v>
      </c>
    </row>
    <row r="4" spans="1:4">
      <c r="A4" s="4" t="s">
        <v>377</v>
      </c>
      <c r="B4" s="9" t="n">
        <v>0.001</v>
      </c>
      <c r="D4" s="9" t="n">
        <v>0.001</v>
      </c>
    </row>
    <row r="5" spans="1:4">
      <c r="A5" s="4" t="s">
        <v>378</v>
      </c>
      <c r="B5" s="6" t="n">
        <v>250000000</v>
      </c>
    </row>
    <row r="6" spans="1:4">
      <c r="A6" s="4" t="s">
        <v>379</v>
      </c>
      <c r="B6" s="6" t="n">
        <v>0</v>
      </c>
      <c r="C6" s="6" t="n">
        <v>0</v>
      </c>
    </row>
    <row r="7" spans="1:4">
      <c r="A7" s="4" t="s">
        <v>380</v>
      </c>
      <c r="B7" s="7" t="n">
        <v>0</v>
      </c>
      <c r="C7" s="7" t="n">
        <v>0</v>
      </c>
    </row>
    <row r="8" spans="1:4">
      <c r="A8" s="4" t="s">
        <v>381</v>
      </c>
      <c r="B8" s="7" t="n">
        <v>118700000</v>
      </c>
    </row>
    <row r="9" spans="1:4">
      <c r="A9" s="4" t="s">
        <v>98</v>
      </c>
      <c r="B9" s="6" t="n">
        <v>4000000</v>
      </c>
      <c r="D9" s="6" t="n">
        <v>4000000</v>
      </c>
    </row>
    <row r="10" spans="1:4">
      <c r="A10" s="4" t="s">
        <v>382</v>
      </c>
      <c r="B10" s="6" t="n">
        <v>0</v>
      </c>
      <c r="D10" s="6" t="n">
        <v>0</v>
      </c>
    </row>
    <row r="11" spans="1:4">
      <c r="A11" s="4" t="s">
        <v>99</v>
      </c>
      <c r="B11" s="6" t="n">
        <v>0</v>
      </c>
      <c r="D11" s="6" t="n">
        <v>0</v>
      </c>
    </row>
    <row r="12" spans="1:4">
      <c r="A12" s="4" t="s">
        <v>94</v>
      </c>
      <c r="B12" s="6" t="n">
        <v>1000000</v>
      </c>
      <c r="D12" s="6" t="n">
        <v>1000000</v>
      </c>
    </row>
    <row r="13" spans="1:4">
      <c r="A13" s="4" t="s">
        <v>383</v>
      </c>
      <c r="D13" s="7" t="n">
        <v>3000000</v>
      </c>
    </row>
    <row r="14" spans="1:4">
      <c r="A14" s="4" t="s">
        <v>254</v>
      </c>
    </row>
    <row r="15" spans="1:4">
      <c r="A15" s="3" t="s">
        <v>376</v>
      </c>
    </row>
    <row r="16" spans="1:4">
      <c r="A16" s="4" t="s">
        <v>94</v>
      </c>
      <c r="B16" s="6" t="n">
        <v>1000000</v>
      </c>
    </row>
    <row r="17" spans="1:4">
      <c r="A17" s="4" t="s">
        <v>384</v>
      </c>
      <c r="B17" s="9" t="n">
        <v>0.001</v>
      </c>
    </row>
    <row r="18" spans="1:4">
      <c r="A18" s="4" t="s">
        <v>385</v>
      </c>
      <c r="B18" s="6" t="n">
        <v>200000</v>
      </c>
    </row>
    <row r="19" spans="1:4">
      <c r="A19" s="4" t="s">
        <v>386</v>
      </c>
      <c r="B19" s="7" t="n">
        <v>1000</v>
      </c>
    </row>
    <row r="20" spans="1:4">
      <c r="A20" s="4" t="s">
        <v>387</v>
      </c>
      <c r="B20" s="4" t="s">
        <v>388</v>
      </c>
    </row>
    <row r="21" spans="1:4">
      <c r="A21" s="4" t="s">
        <v>383</v>
      </c>
      <c r="B21" s="7" t="n">
        <v>3000000</v>
      </c>
    </row>
    <row r="22" spans="1:4">
      <c r="A22" s="4" t="s">
        <v>389</v>
      </c>
      <c r="B22" s="8" t="n">
        <v>14.5</v>
      </c>
    </row>
    <row r="23" spans="1:4">
      <c r="A23" s="4" t="s">
        <v>390</v>
      </c>
      <c r="B23" s="7" t="n">
        <v>29</v>
      </c>
    </row>
    <row r="24" spans="1:4">
      <c r="A24" s="4" t="s">
        <v>391</v>
      </c>
      <c r="B24" s="6" t="n">
        <v>20</v>
      </c>
    </row>
    <row r="25" spans="1:4">
      <c r="A25" s="4" t="s">
        <v>392</v>
      </c>
      <c r="B25" s="4" t="s">
        <v>393</v>
      </c>
    </row>
    <row r="26" spans="1:4">
      <c r="A26" s="4" t="s">
        <v>394</v>
      </c>
    </row>
    <row r="27" spans="1:4">
      <c r="A27" s="3" t="s">
        <v>376</v>
      </c>
    </row>
    <row r="28" spans="1:4">
      <c r="A28" s="4" t="s">
        <v>392</v>
      </c>
      <c r="B28" s="4" t="s">
        <v>395</v>
      </c>
    </row>
    <row r="29" spans="1:4">
      <c r="A29" s="4" t="s">
        <v>396</v>
      </c>
      <c r="B29" s="7" t="n">
        <v>200000000</v>
      </c>
    </row>
    <row r="30" spans="1:4">
      <c r="A30" s="4" t="s">
        <v>397</v>
      </c>
    </row>
    <row r="31" spans="1:4">
      <c r="A31" s="3" t="s">
        <v>376</v>
      </c>
    </row>
    <row r="32" spans="1:4">
      <c r="A32" s="4" t="s">
        <v>387</v>
      </c>
      <c r="B32" s="4" t="s">
        <v>398</v>
      </c>
    </row>
    <row r="33" spans="1:4">
      <c r="A33" s="4" t="s">
        <v>399</v>
      </c>
      <c r="B33" s="6" t="n">
        <v>13793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0</v>
      </c>
      <c r="B1" s="2" t="s">
        <v>1</v>
      </c>
    </row>
    <row r="2" spans="1:3">
      <c r="B2" s="2" t="s">
        <v>2</v>
      </c>
      <c r="C2" s="2" t="s">
        <v>25</v>
      </c>
    </row>
    <row r="3" spans="1:3">
      <c r="A3" s="3" t="s">
        <v>401</v>
      </c>
    </row>
    <row r="4" spans="1:3">
      <c r="A4" s="4" t="s">
        <v>402</v>
      </c>
      <c r="B4" s="6" t="n">
        <v>8093277</v>
      </c>
    </row>
    <row r="5" spans="1:3">
      <c r="A5" s="4" t="s">
        <v>403</v>
      </c>
      <c r="B5" s="7" t="n">
        <v>2611</v>
      </c>
      <c r="C5" s="7" t="n">
        <v>2826</v>
      </c>
    </row>
    <row r="6" spans="1:3">
      <c r="A6" s="4" t="s">
        <v>263</v>
      </c>
    </row>
    <row r="7" spans="1:3">
      <c r="A7" s="3" t="s">
        <v>401</v>
      </c>
    </row>
    <row r="8" spans="1:3">
      <c r="A8" s="4" t="s">
        <v>403</v>
      </c>
      <c r="B8" s="6" t="n">
        <v>89</v>
      </c>
      <c r="C8" s="6" t="n">
        <v>128</v>
      </c>
    </row>
    <row r="9" spans="1:3">
      <c r="A9" s="4" t="s">
        <v>262</v>
      </c>
    </row>
    <row r="10" spans="1:3">
      <c r="A10" s="3" t="s">
        <v>401</v>
      </c>
    </row>
    <row r="11" spans="1:3">
      <c r="A11" s="4" t="s">
        <v>403</v>
      </c>
      <c r="B11" s="7" t="n">
        <v>2522</v>
      </c>
      <c r="C11" s="7" t="n">
        <v>26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405</v>
      </c>
    </row>
    <row r="4" spans="1:3">
      <c r="A4" s="4" t="s">
        <v>403</v>
      </c>
      <c r="B4" s="7" t="n">
        <v>2611</v>
      </c>
      <c r="C4" s="7" t="n">
        <v>2826</v>
      </c>
    </row>
    <row r="5" spans="1:3">
      <c r="A5" s="4" t="s">
        <v>263</v>
      </c>
    </row>
    <row r="6" spans="1:3">
      <c r="A6" s="3" t="s">
        <v>405</v>
      </c>
    </row>
    <row r="7" spans="1:3">
      <c r="A7" s="4" t="s">
        <v>403</v>
      </c>
      <c r="B7" s="6" t="n">
        <v>89</v>
      </c>
      <c r="C7" s="6" t="n">
        <v>128</v>
      </c>
    </row>
    <row r="8" spans="1:3">
      <c r="A8" s="4" t="s">
        <v>262</v>
      </c>
    </row>
    <row r="9" spans="1:3">
      <c r="A9" s="3" t="s">
        <v>405</v>
      </c>
    </row>
    <row r="10" spans="1:3">
      <c r="A10" s="4" t="s">
        <v>403</v>
      </c>
      <c r="B10" s="7" t="n">
        <v>2522</v>
      </c>
      <c r="C10" s="7" t="n">
        <v>26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0"/>
  </cols>
  <sheetData>
    <row r="1" spans="1:2">
      <c r="A1" s="1" t="s">
        <v>406</v>
      </c>
      <c r="B1" s="2" t="s">
        <v>1</v>
      </c>
    </row>
    <row r="2" spans="1:2">
      <c r="B2" s="2" t="s">
        <v>407</v>
      </c>
    </row>
    <row r="3" spans="1:2">
      <c r="A3" s="3" t="s">
        <v>408</v>
      </c>
    </row>
    <row r="4" spans="1:2">
      <c r="A4" s="4" t="s">
        <v>409</v>
      </c>
      <c r="B4" s="6" t="n">
        <v>518252</v>
      </c>
    </row>
    <row r="5" spans="1:2">
      <c r="A5" s="4" t="s">
        <v>410</v>
      </c>
      <c r="B5" s="6" t="n">
        <v>0</v>
      </c>
    </row>
    <row r="6" spans="1:2">
      <c r="A6" s="4" t="s">
        <v>411</v>
      </c>
      <c r="B6" s="6" t="n">
        <v>0</v>
      </c>
    </row>
    <row r="7" spans="1:2">
      <c r="A7" s="4" t="s">
        <v>412</v>
      </c>
      <c r="B7" s="6" t="n">
        <v>-53058</v>
      </c>
    </row>
    <row r="8" spans="1:2">
      <c r="A8" s="4" t="s">
        <v>413</v>
      </c>
      <c r="B8" s="6" t="n">
        <v>4651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14</v>
      </c>
      <c r="B1" s="2" t="s">
        <v>1</v>
      </c>
    </row>
    <row r="2" spans="1:2">
      <c r="B2" s="2" t="s">
        <v>415</v>
      </c>
    </row>
    <row r="3" spans="1:2">
      <c r="A3" s="3" t="s">
        <v>401</v>
      </c>
    </row>
    <row r="4" spans="1:2">
      <c r="A4" s="4" t="s">
        <v>416</v>
      </c>
      <c r="B4" s="10" t="n">
        <v>0.2</v>
      </c>
    </row>
    <row r="5" spans="1:2">
      <c r="A5" s="4" t="s">
        <v>417</v>
      </c>
      <c r="B5" s="4" t="s">
        <v>418</v>
      </c>
    </row>
    <row r="6" spans="1:2">
      <c r="A6" s="4" t="s">
        <v>419</v>
      </c>
      <c r="B6" s="8" t="n">
        <v>16.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4" t="s">
        <v>422</v>
      </c>
    </row>
    <row r="4" spans="1:2">
      <c r="A4" s="3" t="s">
        <v>423</v>
      </c>
    </row>
    <row r="5" spans="1:2">
      <c r="A5" s="4" t="s">
        <v>424</v>
      </c>
      <c r="B5" s="6" t="n">
        <v>11430</v>
      </c>
    </row>
    <row r="6" spans="1:2">
      <c r="A6" s="4" t="s">
        <v>425</v>
      </c>
      <c r="B6" s="6" t="n">
        <v>0</v>
      </c>
    </row>
    <row r="7" spans="1:2">
      <c r="A7" s="4" t="s">
        <v>426</v>
      </c>
      <c r="B7" s="6" t="n">
        <v>-5715</v>
      </c>
    </row>
    <row r="8" spans="1:2">
      <c r="A8" s="4" t="s">
        <v>427</v>
      </c>
      <c r="B8" s="6" t="n">
        <v>0</v>
      </c>
    </row>
    <row r="9" spans="1:2">
      <c r="A9" s="4" t="s">
        <v>428</v>
      </c>
      <c r="B9" s="6" t="n">
        <v>5715</v>
      </c>
    </row>
    <row r="10" spans="1:2">
      <c r="A10" s="3" t="s">
        <v>429</v>
      </c>
    </row>
    <row r="11" spans="1:2">
      <c r="A11" s="4" t="s">
        <v>430</v>
      </c>
      <c r="B11" s="8" t="n">
        <v>10.28</v>
      </c>
    </row>
    <row r="12" spans="1:2">
      <c r="A12" s="4" t="s">
        <v>431</v>
      </c>
      <c r="B12" s="6" t="n">
        <v>0</v>
      </c>
    </row>
    <row r="13" spans="1:2">
      <c r="A13" s="4" t="s">
        <v>432</v>
      </c>
      <c r="B13" s="13" t="n">
        <v>10.28</v>
      </c>
    </row>
    <row r="14" spans="1:2">
      <c r="A14" s="4" t="s">
        <v>433</v>
      </c>
      <c r="B14" s="6" t="n">
        <v>0</v>
      </c>
    </row>
    <row r="15" spans="1:2">
      <c r="A15" s="4" t="s">
        <v>434</v>
      </c>
      <c r="B15" s="8" t="n">
        <v>10.28</v>
      </c>
    </row>
    <row r="16" spans="1:2">
      <c r="A16" s="4" t="s">
        <v>435</v>
      </c>
    </row>
    <row r="17" spans="1:2">
      <c r="A17" s="3" t="s">
        <v>423</v>
      </c>
    </row>
    <row r="18" spans="1:2">
      <c r="A18" s="4" t="s">
        <v>424</v>
      </c>
      <c r="B18" s="6" t="n">
        <v>3855368</v>
      </c>
    </row>
    <row r="19" spans="1:2">
      <c r="A19" s="4" t="s">
        <v>425</v>
      </c>
      <c r="B19" s="6" t="n">
        <v>2327258</v>
      </c>
    </row>
    <row r="20" spans="1:2">
      <c r="A20" s="4" t="s">
        <v>426</v>
      </c>
      <c r="B20" s="6" t="n">
        <v>-515963</v>
      </c>
    </row>
    <row r="21" spans="1:2">
      <c r="A21" s="4" t="s">
        <v>427</v>
      </c>
      <c r="B21" s="6" t="n">
        <v>-1105226</v>
      </c>
    </row>
    <row r="22" spans="1:2">
      <c r="A22" s="4" t="s">
        <v>428</v>
      </c>
      <c r="B22" s="6" t="n">
        <v>4561437</v>
      </c>
    </row>
    <row r="23" spans="1:2">
      <c r="A23" s="3" t="s">
        <v>429</v>
      </c>
    </row>
    <row r="24" spans="1:2">
      <c r="A24" s="4" t="s">
        <v>430</v>
      </c>
      <c r="B24" s="8" t="n">
        <v>10.31</v>
      </c>
    </row>
    <row r="25" spans="1:2">
      <c r="A25" s="4" t="s">
        <v>431</v>
      </c>
      <c r="B25" s="13" t="n">
        <v>6.8</v>
      </c>
    </row>
    <row r="26" spans="1:2">
      <c r="A26" s="4" t="s">
        <v>432</v>
      </c>
      <c r="B26" s="13" t="n">
        <v>10.84</v>
      </c>
    </row>
    <row r="27" spans="1:2">
      <c r="A27" s="4" t="s">
        <v>433</v>
      </c>
      <c r="B27" s="13" t="n">
        <v>9.31</v>
      </c>
    </row>
    <row r="28" spans="1:2">
      <c r="A28" s="4" t="s">
        <v>434</v>
      </c>
      <c r="B28" s="8" t="n">
        <v>8.69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436</v>
      </c>
      <c r="B1" s="2" t="s">
        <v>1</v>
      </c>
    </row>
    <row r="2" spans="1:2">
      <c r="B2" s="2" t="s">
        <v>437</v>
      </c>
    </row>
    <row r="3" spans="1:2">
      <c r="A3" s="4" t="s">
        <v>422</v>
      </c>
    </row>
    <row r="4" spans="1:2">
      <c r="A4" s="3" t="s">
        <v>438</v>
      </c>
    </row>
    <row r="5" spans="1:2">
      <c r="A5" s="4" t="s">
        <v>439</v>
      </c>
      <c r="B5" s="10" t="n">
        <v>0.1</v>
      </c>
    </row>
    <row r="6" spans="1:2">
      <c r="A6" s="4" t="s">
        <v>417</v>
      </c>
      <c r="B6" s="4" t="s">
        <v>440</v>
      </c>
    </row>
    <row r="7" spans="1:2">
      <c r="A7" s="4" t="s">
        <v>441</v>
      </c>
      <c r="B7" s="6" t="n">
        <v>5715</v>
      </c>
    </row>
    <row r="8" spans="1:2">
      <c r="A8" s="4" t="s">
        <v>435</v>
      </c>
    </row>
    <row r="9" spans="1:2">
      <c r="A9" s="3" t="s">
        <v>438</v>
      </c>
    </row>
    <row r="10" spans="1:2">
      <c r="A10" s="4" t="s">
        <v>417</v>
      </c>
      <c r="B10" s="4" t="s">
        <v>442</v>
      </c>
    </row>
    <row r="11" spans="1:2">
      <c r="A11" s="4" t="s">
        <v>441</v>
      </c>
      <c r="B11" s="6" t="n">
        <v>515963</v>
      </c>
    </row>
    <row r="12" spans="1:2">
      <c r="A12" s="4" t="s">
        <v>443</v>
      </c>
    </row>
    <row r="13" spans="1:2">
      <c r="A13" s="3" t="s">
        <v>438</v>
      </c>
    </row>
    <row r="14" spans="1:2">
      <c r="A14" s="4" t="s">
        <v>439</v>
      </c>
      <c r="B14" s="10" t="n">
        <v>15.8</v>
      </c>
    </row>
    <row r="15" spans="1:2">
      <c r="A15" s="4" t="s">
        <v>441</v>
      </c>
      <c r="B15" s="6" t="n">
        <v>447646</v>
      </c>
    </row>
    <row r="16" spans="1:2">
      <c r="A16" s="4" t="s">
        <v>444</v>
      </c>
    </row>
    <row r="17" spans="1:2">
      <c r="A17" s="3" t="s">
        <v>438</v>
      </c>
    </row>
    <row r="18" spans="1:2">
      <c r="A18" s="4" t="s">
        <v>439</v>
      </c>
      <c r="B18" s="10" t="n">
        <v>6.4</v>
      </c>
    </row>
    <row r="19" spans="1:2">
      <c r="A19" s="4" t="s">
        <v>441</v>
      </c>
      <c r="B19" s="6" t="n">
        <v>68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5</v>
      </c>
    </row>
    <row r="3" spans="1:3">
      <c r="A3" s="3" t="s">
        <v>164</v>
      </c>
    </row>
    <row r="4" spans="1:3">
      <c r="A4" s="4" t="s">
        <v>36</v>
      </c>
      <c r="B4" s="7" t="n">
        <v>15948</v>
      </c>
      <c r="C4" s="7" t="n">
        <v>13051</v>
      </c>
    </row>
    <row r="5" spans="1:3">
      <c r="A5" s="4" t="s">
        <v>37</v>
      </c>
      <c r="B5" s="7" t="n">
        <v>4938</v>
      </c>
      <c r="C5" s="7" t="n">
        <v>2905</v>
      </c>
    </row>
    <row r="6" spans="1:3">
      <c r="A6" s="4" t="s">
        <v>446</v>
      </c>
      <c r="B6" s="4" t="s">
        <v>447</v>
      </c>
      <c r="C6" s="4" t="s">
        <v>4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49</v>
      </c>
      <c r="B1" s="2" t="s">
        <v>1</v>
      </c>
    </row>
    <row r="2" spans="1:4">
      <c r="B2" s="2" t="s">
        <v>2</v>
      </c>
      <c r="C2" s="2" t="s">
        <v>25</v>
      </c>
      <c r="D2" s="2" t="s">
        <v>51</v>
      </c>
    </row>
    <row r="3" spans="1:4">
      <c r="A3" s="3" t="s">
        <v>164</v>
      </c>
    </row>
    <row r="4" spans="1:4">
      <c r="A4" s="4" t="s">
        <v>37</v>
      </c>
      <c r="B4" s="7" t="n">
        <v>4938</v>
      </c>
      <c r="C4" s="7" t="n">
        <v>2905</v>
      </c>
    </row>
    <row r="5" spans="1:4">
      <c r="A5" s="4" t="s">
        <v>36</v>
      </c>
      <c r="B5" s="7" t="n">
        <v>15948</v>
      </c>
      <c r="C5" s="7" t="n">
        <v>13051</v>
      </c>
    </row>
    <row r="6" spans="1:4">
      <c r="A6" s="4" t="s">
        <v>446</v>
      </c>
      <c r="B6" s="4" t="s">
        <v>447</v>
      </c>
      <c r="C6" s="4" t="s">
        <v>448</v>
      </c>
    </row>
    <row r="7" spans="1:4">
      <c r="A7" s="4" t="s">
        <v>450</v>
      </c>
      <c r="B7" s="7" t="n">
        <v>5200</v>
      </c>
      <c r="D7" s="7" t="n">
        <v>4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167</v>
      </c>
    </row>
    <row r="4" spans="1:3">
      <c r="A4" s="4" t="s">
        <v>41</v>
      </c>
      <c r="B4" s="7" t="n">
        <v>7155</v>
      </c>
      <c r="C4" s="7" t="n">
        <v>6361</v>
      </c>
    </row>
    <row r="5" spans="1:3">
      <c r="A5" s="4" t="s">
        <v>452</v>
      </c>
      <c r="B5" s="6" t="n">
        <v>-1127</v>
      </c>
      <c r="C5" s="6" t="n">
        <v>-1010</v>
      </c>
    </row>
    <row r="6" spans="1:3">
      <c r="A6" s="4" t="s">
        <v>453</v>
      </c>
      <c r="B6" s="7" t="n">
        <v>6028</v>
      </c>
      <c r="C6" s="7" t="n">
        <v>5351</v>
      </c>
    </row>
    <row r="7" spans="1:3">
      <c r="A7" s="4" t="s">
        <v>454</v>
      </c>
      <c r="B7" s="6" t="n">
        <v>73810</v>
      </c>
      <c r="C7" s="6" t="n">
        <v>73087</v>
      </c>
    </row>
    <row r="8" spans="1:3">
      <c r="A8" s="4" t="s">
        <v>455</v>
      </c>
      <c r="B8" s="6" t="n">
        <v>751</v>
      </c>
      <c r="C8" s="6" t="n">
        <v>946</v>
      </c>
    </row>
    <row r="9" spans="1:3">
      <c r="A9" s="4" t="s">
        <v>456</v>
      </c>
      <c r="B9" s="6" t="n">
        <v>74561</v>
      </c>
      <c r="C9" s="6" t="n">
        <v>74033</v>
      </c>
    </row>
    <row r="10" spans="1:3">
      <c r="A10" s="4" t="s">
        <v>43</v>
      </c>
      <c r="B10" s="8" t="n">
        <v>0.08</v>
      </c>
      <c r="C10" s="8" t="n">
        <v>0.07000000000000001</v>
      </c>
    </row>
    <row r="11" spans="1:3">
      <c r="A11" s="4" t="s">
        <v>44</v>
      </c>
      <c r="B11" s="8" t="n">
        <v>0.08</v>
      </c>
      <c r="C11" s="8" t="n">
        <v>0.0700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38</v>
      </c>
      <c r="B4" s="7" t="n">
        <v>11010</v>
      </c>
      <c r="C4" s="7" t="n">
        <v>10146</v>
      </c>
    </row>
    <row r="5" spans="1:3">
      <c r="A5" s="3" t="s">
        <v>106</v>
      </c>
    </row>
    <row r="6" spans="1:3">
      <c r="A6" s="4" t="s">
        <v>107</v>
      </c>
      <c r="B6" s="6" t="n">
        <v>8446</v>
      </c>
      <c r="C6" s="6" t="n">
        <v>8595</v>
      </c>
    </row>
    <row r="7" spans="1:3">
      <c r="A7" s="4" t="s">
        <v>108</v>
      </c>
      <c r="B7" s="6" t="n">
        <v>856</v>
      </c>
      <c r="C7" s="6" t="n">
        <v>-5613</v>
      </c>
    </row>
    <row r="8" spans="1:3">
      <c r="A8" s="4" t="s">
        <v>109</v>
      </c>
      <c r="B8" s="6" t="n">
        <v>2611</v>
      </c>
      <c r="C8" s="6" t="n">
        <v>2826</v>
      </c>
    </row>
    <row r="9" spans="1:3">
      <c r="A9" s="4" t="s">
        <v>110</v>
      </c>
      <c r="B9" s="6" t="n">
        <v>-689</v>
      </c>
      <c r="C9" s="6" t="n">
        <v>808</v>
      </c>
    </row>
    <row r="10" spans="1:3">
      <c r="A10" s="3" t="s">
        <v>111</v>
      </c>
    </row>
    <row r="11" spans="1:3">
      <c r="A11" s="4" t="s">
        <v>112</v>
      </c>
      <c r="B11" s="6" t="n">
        <v>-66917</v>
      </c>
      <c r="C11" s="6" t="n">
        <v>-69763</v>
      </c>
    </row>
    <row r="12" spans="1:3">
      <c r="A12" s="4" t="s">
        <v>55</v>
      </c>
      <c r="B12" s="6" t="n">
        <v>-28591</v>
      </c>
      <c r="C12" s="6" t="n">
        <v>-14383</v>
      </c>
    </row>
    <row r="13" spans="1:3">
      <c r="A13" s="4" t="s">
        <v>59</v>
      </c>
      <c r="B13" s="6" t="n">
        <v>9618</v>
      </c>
      <c r="C13" s="6" t="n">
        <v>-6814</v>
      </c>
    </row>
    <row r="14" spans="1:3">
      <c r="A14" s="4" t="s">
        <v>113</v>
      </c>
      <c r="B14" s="6" t="n">
        <v>13766</v>
      </c>
      <c r="C14" s="6" t="n">
        <v>17260</v>
      </c>
    </row>
    <row r="15" spans="1:3">
      <c r="A15" s="4" t="s">
        <v>114</v>
      </c>
      <c r="B15" s="6" t="n">
        <v>-49890</v>
      </c>
      <c r="C15" s="6" t="n">
        <v>-56938</v>
      </c>
    </row>
    <row r="16" spans="1:3">
      <c r="A16" s="3" t="s">
        <v>115</v>
      </c>
    </row>
    <row r="17" spans="1:3">
      <c r="A17" s="4" t="s">
        <v>116</v>
      </c>
      <c r="B17" s="6" t="n">
        <v>-3243</v>
      </c>
      <c r="C17" s="6" t="n">
        <v>-3216</v>
      </c>
    </row>
    <row r="18" spans="1:3">
      <c r="A18" s="4" t="s">
        <v>117</v>
      </c>
      <c r="B18" s="6" t="n">
        <v>12</v>
      </c>
      <c r="C18" s="6" t="n">
        <v>0</v>
      </c>
    </row>
    <row r="19" spans="1:3">
      <c r="A19" s="4" t="s">
        <v>118</v>
      </c>
      <c r="B19" s="6" t="n">
        <v>-2167</v>
      </c>
      <c r="C19" s="6" t="n">
        <v>-2714</v>
      </c>
    </row>
    <row r="20" spans="1:3">
      <c r="A20" s="4" t="s">
        <v>119</v>
      </c>
      <c r="B20" s="6" t="n">
        <v>-850</v>
      </c>
      <c r="C20" s="6" t="n">
        <v>-1760</v>
      </c>
    </row>
    <row r="21" spans="1:3">
      <c r="A21" s="4" t="s">
        <v>120</v>
      </c>
      <c r="B21" s="6" t="n">
        <v>-6248</v>
      </c>
      <c r="C21" s="6" t="n">
        <v>-7690</v>
      </c>
    </row>
    <row r="22" spans="1:3">
      <c r="A22" s="3" t="s">
        <v>121</v>
      </c>
    </row>
    <row r="23" spans="1:3">
      <c r="A23" s="4" t="s">
        <v>122</v>
      </c>
      <c r="B23" s="6" t="n">
        <v>5500</v>
      </c>
      <c r="C23" s="6" t="n">
        <v>20000</v>
      </c>
    </row>
    <row r="24" spans="1:3">
      <c r="A24" s="4" t="s">
        <v>123</v>
      </c>
      <c r="B24" s="6" t="n">
        <v>-3376</v>
      </c>
      <c r="C24" s="6" t="n">
        <v>-12842</v>
      </c>
    </row>
    <row r="25" spans="1:3">
      <c r="A25" s="4" t="s">
        <v>124</v>
      </c>
      <c r="B25" s="6" t="n">
        <v>-3000</v>
      </c>
      <c r="C25" s="6" t="n">
        <v>-3000</v>
      </c>
    </row>
    <row r="26" spans="1:3">
      <c r="A26" s="4" t="s">
        <v>125</v>
      </c>
      <c r="B26" s="6" t="n">
        <v>-240</v>
      </c>
      <c r="C26" s="6" t="n">
        <v>-158</v>
      </c>
    </row>
    <row r="27" spans="1:3">
      <c r="A27" s="4" t="s">
        <v>126</v>
      </c>
      <c r="B27" s="6" t="n">
        <v>-1116</v>
      </c>
      <c r="C27" s="6" t="n">
        <v>4000</v>
      </c>
    </row>
    <row r="28" spans="1:3">
      <c r="A28" s="4" t="s">
        <v>127</v>
      </c>
      <c r="B28" s="6" t="n">
        <v>-1427</v>
      </c>
      <c r="C28" s="6" t="n">
        <v>6367</v>
      </c>
    </row>
    <row r="29" spans="1:3">
      <c r="A29" s="4" t="s">
        <v>128</v>
      </c>
      <c r="B29" s="6" t="n">
        <v>-58681</v>
      </c>
      <c r="C29" s="6" t="n">
        <v>-54261</v>
      </c>
    </row>
    <row r="30" spans="1:3">
      <c r="A30" s="4" t="s">
        <v>129</v>
      </c>
      <c r="B30" s="6" t="n">
        <v>147565</v>
      </c>
      <c r="C30" s="6" t="n">
        <v>143341</v>
      </c>
    </row>
    <row r="31" spans="1:3">
      <c r="A31" s="4" t="s">
        <v>130</v>
      </c>
      <c r="B31" s="7" t="n">
        <v>88884</v>
      </c>
      <c r="C31" s="7" t="n">
        <v>890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5</v>
      </c>
    </row>
    <row r="3" spans="1:3">
      <c r="A3" s="4" t="s">
        <v>254</v>
      </c>
    </row>
    <row r="4" spans="1:3">
      <c r="A4" s="3" t="s">
        <v>458</v>
      </c>
    </row>
    <row r="5" spans="1:3">
      <c r="A5" s="4" t="s">
        <v>459</v>
      </c>
      <c r="B5" s="11" t="n">
        <v>13.8</v>
      </c>
    </row>
    <row r="6" spans="1:3">
      <c r="A6" s="4" t="s">
        <v>255</v>
      </c>
      <c r="B6" s="4" t="s">
        <v>256</v>
      </c>
    </row>
    <row r="7" spans="1:3">
      <c r="A7" s="4" t="s">
        <v>460</v>
      </c>
    </row>
    <row r="8" spans="1:3">
      <c r="A8" s="3" t="s">
        <v>458</v>
      </c>
    </row>
    <row r="9" spans="1:3">
      <c r="A9" s="4" t="s">
        <v>459</v>
      </c>
      <c r="B9" s="11" t="n">
        <v>0.8</v>
      </c>
      <c r="C9" s="11" t="n">
        <v>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291</v>
      </c>
    </row>
    <row r="2" spans="1:2">
      <c r="A2" s="3" t="s">
        <v>170</v>
      </c>
    </row>
    <row r="3" spans="1:2">
      <c r="A3" s="4" t="s">
        <v>462</v>
      </c>
      <c r="B3" s="7" t="n">
        <v>56964</v>
      </c>
    </row>
    <row r="4" spans="1:2">
      <c r="A4" s="6" t="n">
        <v>2018</v>
      </c>
      <c r="B4" s="6" t="n">
        <v>65734</v>
      </c>
    </row>
    <row r="5" spans="1:2">
      <c r="A5" s="6" t="n">
        <v>2019</v>
      </c>
      <c r="B5" s="6" t="n">
        <v>38776</v>
      </c>
    </row>
    <row r="6" spans="1:2">
      <c r="A6" s="6" t="n">
        <v>2020</v>
      </c>
      <c r="B6" s="6" t="n">
        <v>27173</v>
      </c>
    </row>
    <row r="7" spans="1:2">
      <c r="A7" s="6" t="n">
        <v>2021</v>
      </c>
      <c r="B7" s="6" t="n">
        <v>22084</v>
      </c>
    </row>
    <row r="8" spans="1:2">
      <c r="A8" s="4" t="s">
        <v>293</v>
      </c>
      <c r="B8" s="6" t="n">
        <v>67846</v>
      </c>
    </row>
    <row r="9" spans="1:2">
      <c r="A9" s="4" t="s">
        <v>463</v>
      </c>
      <c r="B9" s="6" t="n">
        <v>278577</v>
      </c>
    </row>
    <row r="10" spans="1:2">
      <c r="A10" s="4" t="s">
        <v>464</v>
      </c>
      <c r="B10" s="7"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5</v>
      </c>
    </row>
    <row r="3" spans="1:3">
      <c r="A3" s="3" t="s">
        <v>466</v>
      </c>
    </row>
    <row r="4" spans="1:3">
      <c r="A4" s="4" t="s">
        <v>467</v>
      </c>
      <c r="B4" s="7" t="n">
        <v>20786</v>
      </c>
      <c r="C4" s="7" t="n">
        <v>22456</v>
      </c>
    </row>
    <row r="5" spans="1:3">
      <c r="A5" s="4" t="s">
        <v>468</v>
      </c>
      <c r="B5" s="6" t="n">
        <v>2260</v>
      </c>
      <c r="C5" s="6" t="n">
        <v>2129</v>
      </c>
    </row>
    <row r="6" spans="1:3">
      <c r="A6" s="4" t="s">
        <v>469</v>
      </c>
      <c r="B6" s="6" t="n">
        <v>-37</v>
      </c>
      <c r="C6" s="6" t="n">
        <v>-61</v>
      </c>
    </row>
    <row r="7" spans="1:3">
      <c r="A7" s="4" t="s">
        <v>470</v>
      </c>
      <c r="B7" s="6" t="n">
        <v>23009</v>
      </c>
      <c r="C7" s="6" t="n">
        <v>24524</v>
      </c>
    </row>
    <row r="8" spans="1:3">
      <c r="A8" s="4" t="s">
        <v>471</v>
      </c>
      <c r="B8" s="6" t="n">
        <v>2600</v>
      </c>
      <c r="C8" s="6" t="n">
        <v>2500</v>
      </c>
    </row>
    <row r="9" spans="1:3">
      <c r="A9" s="4" t="s">
        <v>262</v>
      </c>
    </row>
    <row r="10" spans="1:3">
      <c r="A10" s="3" t="s">
        <v>466</v>
      </c>
    </row>
    <row r="11" spans="1:3">
      <c r="A11" s="4" t="s">
        <v>470</v>
      </c>
      <c r="B11" s="6" t="n">
        <v>20090</v>
      </c>
      <c r="C11" s="6" t="n">
        <v>21722</v>
      </c>
    </row>
    <row r="12" spans="1:3">
      <c r="A12" s="4" t="s">
        <v>472</v>
      </c>
    </row>
    <row r="13" spans="1:3">
      <c r="A13" s="3" t="s">
        <v>466</v>
      </c>
    </row>
    <row r="14" spans="1:3">
      <c r="A14" s="4" t="s">
        <v>470</v>
      </c>
      <c r="B14" s="7" t="n">
        <v>2919</v>
      </c>
      <c r="C14" s="7" t="n">
        <v>28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73</v>
      </c>
      <c r="B1" s="2" t="s">
        <v>474</v>
      </c>
      <c r="C1" s="2" t="s">
        <v>475</v>
      </c>
    </row>
    <row r="2" spans="1:3">
      <c r="A2" s="3" t="s">
        <v>170</v>
      </c>
    </row>
    <row r="3" spans="1:3">
      <c r="A3" s="4" t="s">
        <v>476</v>
      </c>
      <c r="B3" s="14" t="n">
        <v>3.5</v>
      </c>
      <c r="C3" s="10" t="n">
        <v>3.7</v>
      </c>
    </row>
    <row r="4" spans="1:3">
      <c r="A4" s="4" t="s">
        <v>477</v>
      </c>
      <c r="C4" s="10" t="n">
        <v>94.5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478</v>
      </c>
      <c r="B1" s="2" t="s">
        <v>1</v>
      </c>
    </row>
    <row r="2" spans="1:2">
      <c r="B2" s="2" t="s">
        <v>479</v>
      </c>
    </row>
    <row r="3" spans="1:2">
      <c r="A3" s="3" t="s">
        <v>173</v>
      </c>
    </row>
    <row r="4" spans="1:2">
      <c r="A4" s="4" t="s">
        <v>480</v>
      </c>
      <c r="B4" s="6"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3" t="s">
        <v>482</v>
      </c>
    </row>
    <row r="4" spans="1:3">
      <c r="A4" s="4" t="s">
        <v>483</v>
      </c>
      <c r="B4" s="7" t="n">
        <v>267907</v>
      </c>
      <c r="C4" s="7" t="n">
        <v>279140</v>
      </c>
    </row>
    <row r="5" spans="1:3">
      <c r="A5" s="4" t="s">
        <v>484</v>
      </c>
      <c r="B5" s="6" t="n">
        <v>15582</v>
      </c>
      <c r="C5" s="6" t="n">
        <v>14243</v>
      </c>
    </row>
    <row r="6" spans="1:3">
      <c r="A6" s="4" t="s">
        <v>32</v>
      </c>
      <c r="B6" s="6" t="n">
        <v>276</v>
      </c>
      <c r="C6" s="6" t="n">
        <v>-1247</v>
      </c>
    </row>
    <row r="7" spans="1:3">
      <c r="A7" s="4" t="s">
        <v>33</v>
      </c>
      <c r="B7" s="6" t="n">
        <v>150</v>
      </c>
      <c r="C7" s="6" t="n">
        <v>216</v>
      </c>
    </row>
    <row r="8" spans="1:3">
      <c r="A8" s="4" t="s">
        <v>34</v>
      </c>
      <c r="B8" s="6" t="n">
        <v>-184</v>
      </c>
      <c r="C8" s="6" t="n">
        <v>-243</v>
      </c>
    </row>
    <row r="9" spans="1:3">
      <c r="A9" s="4" t="s">
        <v>35</v>
      </c>
      <c r="B9" s="6" t="n">
        <v>124</v>
      </c>
      <c r="C9" s="6" t="n">
        <v>82</v>
      </c>
    </row>
    <row r="10" spans="1:3">
      <c r="A10" s="4" t="s">
        <v>36</v>
      </c>
      <c r="B10" s="6" t="n">
        <v>15948</v>
      </c>
      <c r="C10" s="6" t="n">
        <v>13051</v>
      </c>
    </row>
    <row r="11" spans="1:3">
      <c r="A11" s="4" t="s">
        <v>107</v>
      </c>
      <c r="B11" s="6" t="n">
        <v>8446</v>
      </c>
      <c r="C11" s="6" t="n">
        <v>8595</v>
      </c>
    </row>
    <row r="12" spans="1:3">
      <c r="A12" s="4" t="s">
        <v>485</v>
      </c>
    </row>
    <row r="13" spans="1:3">
      <c r="A13" s="3" t="s">
        <v>482</v>
      </c>
    </row>
    <row r="14" spans="1:3">
      <c r="A14" s="4" t="s">
        <v>483</v>
      </c>
      <c r="B14" s="6" t="n">
        <v>190</v>
      </c>
      <c r="C14" s="6" t="n">
        <v>172</v>
      </c>
    </row>
    <row r="15" spans="1:3">
      <c r="A15" s="4" t="s">
        <v>484</v>
      </c>
      <c r="B15" s="6" t="n">
        <v>-5617</v>
      </c>
      <c r="C15" s="6" t="n">
        <v>-6074</v>
      </c>
    </row>
    <row r="16" spans="1:3">
      <c r="A16" s="4" t="s">
        <v>107</v>
      </c>
      <c r="B16" s="6" t="n">
        <v>1746</v>
      </c>
      <c r="C16" s="6" t="n">
        <v>1710</v>
      </c>
    </row>
    <row r="17" spans="1:3">
      <c r="A17" s="4" t="s">
        <v>486</v>
      </c>
    </row>
    <row r="18" spans="1:3">
      <c r="A18" s="3" t="s">
        <v>482</v>
      </c>
    </row>
    <row r="19" spans="1:3">
      <c r="A19" s="4" t="s">
        <v>483</v>
      </c>
      <c r="B19" s="6" t="n">
        <v>267717</v>
      </c>
      <c r="C19" s="6" t="n">
        <v>278968</v>
      </c>
    </row>
    <row r="20" spans="1:3">
      <c r="A20" s="4" t="s">
        <v>484</v>
      </c>
      <c r="B20" s="6" t="n">
        <v>61002</v>
      </c>
      <c r="C20" s="6" t="n">
        <v>48950</v>
      </c>
    </row>
    <row r="21" spans="1:3">
      <c r="A21" s="4" t="s">
        <v>107</v>
      </c>
      <c r="B21" s="6" t="n">
        <v>2656</v>
      </c>
      <c r="C21" s="6" t="n">
        <v>3336</v>
      </c>
    </row>
    <row r="22" spans="1:3">
      <c r="A22" s="4" t="s">
        <v>487</v>
      </c>
    </row>
    <row r="23" spans="1:3">
      <c r="A23" s="3" t="s">
        <v>482</v>
      </c>
    </row>
    <row r="24" spans="1:3">
      <c r="A24" s="4" t="s">
        <v>483</v>
      </c>
      <c r="B24" s="6" t="n">
        <v>117722</v>
      </c>
      <c r="C24" s="6" t="n">
        <v>124130</v>
      </c>
    </row>
    <row r="25" spans="1:3">
      <c r="A25" s="4" t="s">
        <v>484</v>
      </c>
      <c r="B25" s="6" t="n">
        <v>22002</v>
      </c>
      <c r="C25" s="6" t="n">
        <v>16576</v>
      </c>
    </row>
    <row r="26" spans="1:3">
      <c r="A26" s="4" t="s">
        <v>107</v>
      </c>
      <c r="B26" s="6" t="n">
        <v>1345</v>
      </c>
      <c r="C26" s="6" t="n">
        <v>1478</v>
      </c>
    </row>
    <row r="27" spans="1:3">
      <c r="A27" s="4" t="s">
        <v>488</v>
      </c>
    </row>
    <row r="28" spans="1:3">
      <c r="A28" s="3" t="s">
        <v>482</v>
      </c>
    </row>
    <row r="29" spans="1:3">
      <c r="A29" s="4" t="s">
        <v>483</v>
      </c>
      <c r="B29" s="6" t="n">
        <v>98344</v>
      </c>
      <c r="C29" s="6" t="n">
        <v>104502</v>
      </c>
    </row>
    <row r="30" spans="1:3">
      <c r="A30" s="4" t="s">
        <v>484</v>
      </c>
      <c r="B30" s="6" t="n">
        <v>26726</v>
      </c>
      <c r="C30" s="6" t="n">
        <v>25851</v>
      </c>
    </row>
    <row r="31" spans="1:3">
      <c r="A31" s="4" t="s">
        <v>107</v>
      </c>
      <c r="B31" s="6" t="n">
        <v>926</v>
      </c>
      <c r="C31" s="6" t="n">
        <v>1078</v>
      </c>
    </row>
    <row r="32" spans="1:3">
      <c r="A32" s="4" t="s">
        <v>489</v>
      </c>
    </row>
    <row r="33" spans="1:3">
      <c r="A33" s="3" t="s">
        <v>482</v>
      </c>
    </row>
    <row r="34" spans="1:3">
      <c r="A34" s="4" t="s">
        <v>483</v>
      </c>
      <c r="B34" s="6" t="n">
        <v>51651</v>
      </c>
      <c r="C34" s="6" t="n">
        <v>50336</v>
      </c>
    </row>
    <row r="35" spans="1:3">
      <c r="A35" s="4" t="s">
        <v>484</v>
      </c>
      <c r="B35" s="6" t="n">
        <v>12274</v>
      </c>
      <c r="C35" s="6" t="n">
        <v>6523</v>
      </c>
    </row>
    <row r="36" spans="1:3">
      <c r="A36" s="4" t="s">
        <v>107</v>
      </c>
      <c r="B36" s="6" t="n">
        <v>385</v>
      </c>
      <c r="C36" s="6" t="n">
        <v>780</v>
      </c>
    </row>
    <row r="37" spans="1:3">
      <c r="A37" s="4" t="s">
        <v>490</v>
      </c>
    </row>
    <row r="38" spans="1:3">
      <c r="A38" s="3" t="s">
        <v>482</v>
      </c>
    </row>
    <row r="39" spans="1:3">
      <c r="A39" s="4" t="s">
        <v>484</v>
      </c>
      <c r="B39" s="6" t="n">
        <v>-39803</v>
      </c>
      <c r="C39" s="6" t="n">
        <v>-28633</v>
      </c>
    </row>
    <row r="40" spans="1:3">
      <c r="A40" s="4" t="s">
        <v>107</v>
      </c>
      <c r="B40" s="7" t="n">
        <v>4044</v>
      </c>
      <c r="C40" s="7" t="n">
        <v>35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91</v>
      </c>
      <c r="B1" s="2" t="s">
        <v>492</v>
      </c>
      <c r="C1" s="2" t="s">
        <v>493</v>
      </c>
      <c r="D1" s="2" t="s">
        <v>494</v>
      </c>
      <c r="E1" s="2" t="s">
        <v>51</v>
      </c>
      <c r="F1" s="2" t="s">
        <v>2</v>
      </c>
    </row>
    <row r="2" spans="1:6">
      <c r="A2" s="3" t="s">
        <v>495</v>
      </c>
    </row>
    <row r="3" spans="1:6">
      <c r="A3" s="4" t="s">
        <v>496</v>
      </c>
      <c r="F3" s="10" t="n">
        <v>0.4</v>
      </c>
    </row>
    <row r="4" spans="1:6">
      <c r="A4" s="4" t="s">
        <v>497</v>
      </c>
    </row>
    <row r="5" spans="1:6">
      <c r="A5" s="3" t="s">
        <v>495</v>
      </c>
    </row>
    <row r="6" spans="1:6">
      <c r="A6" s="4" t="s">
        <v>498</v>
      </c>
      <c r="B6" s="10" t="n">
        <v>10.6</v>
      </c>
      <c r="C6" s="10" t="n">
        <v>4.6</v>
      </c>
    </row>
    <row r="7" spans="1:6">
      <c r="A7" s="4" t="s">
        <v>499</v>
      </c>
    </row>
    <row r="8" spans="1:6">
      <c r="A8" s="3" t="s">
        <v>495</v>
      </c>
    </row>
    <row r="9" spans="1:6">
      <c r="A9" s="4" t="s">
        <v>498</v>
      </c>
      <c r="D9" s="10" t="n">
        <v>12.4</v>
      </c>
    </row>
    <row r="10" spans="1:6">
      <c r="A10" s="4" t="s">
        <v>500</v>
      </c>
      <c r="E10" s="7"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38</v>
      </c>
    </row>
    <row r="4" spans="1:2">
      <c r="A4" s="4" t="s">
        <v>55</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52:51Z</dcterms:created>
  <dcterms:modified xmlns:dcterms="http://purl.org/dc/terms/" xmlns:xsi="http://www.w3.org/2001/XMLSchema-instance" xsi:type="dcterms:W3CDTF">2017-05-10T13:52:51Z</dcterms:modified>
</cp:coreProperties>
</file>